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Inco" sheetId="4" state="visible" r:id="rId4"/>
    <sheet xmlns:r="http://schemas.openxmlformats.org/officeDocument/2006/relationships" name="Statements of Cash Flows" sheetId="5" state="visible" r:id="rId5"/>
    <sheet xmlns:r="http://schemas.openxmlformats.org/officeDocument/2006/relationships" name="NOTE 1 - DESCRIPTION OF BUSINES" sheetId="6" state="visible" r:id="rId6"/>
    <sheet xmlns:r="http://schemas.openxmlformats.org/officeDocument/2006/relationships" name="NOTE 2 - SUMMARY OF SIGNIFICANT" sheetId="7" state="visible" r:id="rId7"/>
    <sheet xmlns:r="http://schemas.openxmlformats.org/officeDocument/2006/relationships" name="NOTE 3 - ACCOUNTS RECEIVABLE, M" sheetId="8" state="visible" r:id="rId8"/>
    <sheet xmlns:r="http://schemas.openxmlformats.org/officeDocument/2006/relationships" name="NOTE 4 - INVENTORIES" sheetId="9" state="visible" r:id="rId9"/>
    <sheet xmlns:r="http://schemas.openxmlformats.org/officeDocument/2006/relationships" name="NOTE 5 - COSTS AND ESTIMATED EA" sheetId="10" state="visible" r:id="rId10"/>
    <sheet xmlns:r="http://schemas.openxmlformats.org/officeDocument/2006/relationships" name="NOTE 6 - OTHER INTANGIBLE ASSET" sheetId="11" state="visible" r:id="rId11"/>
    <sheet xmlns:r="http://schemas.openxmlformats.org/officeDocument/2006/relationships" name="NOTE 7 - OTHER CURRENT LIABILIT" sheetId="12" state="visible" r:id="rId12"/>
    <sheet xmlns:r="http://schemas.openxmlformats.org/officeDocument/2006/relationships" name="NOTE 8 - STOCKHOLDERS EQUITY" sheetId="13" state="visible" r:id="rId13"/>
    <sheet xmlns:r="http://schemas.openxmlformats.org/officeDocument/2006/relationships" name="NOTE 9 - SEGMENT AND RELATED IN" sheetId="14" state="visible" r:id="rId14"/>
    <sheet xmlns:r="http://schemas.openxmlformats.org/officeDocument/2006/relationships" name="NOTE 10 - SUPPLEMENTAL CASH FLO" sheetId="15" state="visible" r:id="rId15"/>
    <sheet xmlns:r="http://schemas.openxmlformats.org/officeDocument/2006/relationships" name="NOTE 11 - COMMITMENTS AND CONTI" sheetId="16" state="visible" r:id="rId16"/>
    <sheet xmlns:r="http://schemas.openxmlformats.org/officeDocument/2006/relationships" name="NOTE 12 - INCOME TAXES" sheetId="17" state="visible" r:id="rId17"/>
    <sheet xmlns:r="http://schemas.openxmlformats.org/officeDocument/2006/relationships" name="NOTE 13 - SUBSEQUENT EVENTS" sheetId="18" state="visible" r:id="rId18"/>
    <sheet xmlns:r="http://schemas.openxmlformats.org/officeDocument/2006/relationships" name="NOTE 2 - SUMMARY OF SIGNIFICA_2" sheetId="19" state="visible" r:id="rId19"/>
    <sheet xmlns:r="http://schemas.openxmlformats.org/officeDocument/2006/relationships" name="NOTE 2 - SUMMARY OF SIGNIFICA_3" sheetId="20" state="visible" r:id="rId20"/>
    <sheet xmlns:r="http://schemas.openxmlformats.org/officeDocument/2006/relationships" name="NOTE 3 - ACCOUNTS RECEIVABLE,_2" sheetId="21" state="visible" r:id="rId21"/>
    <sheet xmlns:r="http://schemas.openxmlformats.org/officeDocument/2006/relationships" name="NOTE 4 - INVENTORIES (Tables)" sheetId="22" state="visible" r:id="rId22"/>
    <sheet xmlns:r="http://schemas.openxmlformats.org/officeDocument/2006/relationships" name="NOTE 5 - COSTS AND ESTIMATED _2" sheetId="23" state="visible" r:id="rId23"/>
    <sheet xmlns:r="http://schemas.openxmlformats.org/officeDocument/2006/relationships" name="NOTE 6 - OTHER INTANGIBLE ASS_2" sheetId="24" state="visible" r:id="rId24"/>
    <sheet xmlns:r="http://schemas.openxmlformats.org/officeDocument/2006/relationships" name="NOTE 7 - OTHER CURRENT LIABIL_2" sheetId="25" state="visible" r:id="rId25"/>
    <sheet xmlns:r="http://schemas.openxmlformats.org/officeDocument/2006/relationships" name="NOTE 9 - SEGMENT AND RELATED _2" sheetId="26" state="visible" r:id="rId26"/>
    <sheet xmlns:r="http://schemas.openxmlformats.org/officeDocument/2006/relationships" name="NOTE 2 - SUMMARY OF SIGNIFICA_4" sheetId="27" state="visible" r:id="rId27"/>
    <sheet xmlns:r="http://schemas.openxmlformats.org/officeDocument/2006/relationships" name="NOTE 3 - ACCOUNTS RECEIVABLE,_3" sheetId="28" state="visible" r:id="rId28"/>
    <sheet xmlns:r="http://schemas.openxmlformats.org/officeDocument/2006/relationships" name="NOTE 3 - ACCOUNTS RECEIVABLE,_4" sheetId="29" state="visible" r:id="rId29"/>
    <sheet xmlns:r="http://schemas.openxmlformats.org/officeDocument/2006/relationships" name="NOTE 4 - INVENTORIES (Details)" sheetId="30" state="visible" r:id="rId30"/>
    <sheet xmlns:r="http://schemas.openxmlformats.org/officeDocument/2006/relationships" name="NOTE 5 - COSTS AND ESTIMATED _3" sheetId="31" state="visible" r:id="rId31"/>
    <sheet xmlns:r="http://schemas.openxmlformats.org/officeDocument/2006/relationships" name="NOTE 6 - OTHER INTANGIBLE ASS_3" sheetId="32" state="visible" r:id="rId32"/>
    <sheet xmlns:r="http://schemas.openxmlformats.org/officeDocument/2006/relationships" name="NOTE 7 - OTHER CURRENT LIABIL_3" sheetId="33" state="visible" r:id="rId33"/>
    <sheet xmlns:r="http://schemas.openxmlformats.org/officeDocument/2006/relationships" name="NOTE 9 - SEGMENT AND RELATED _3" sheetId="34" state="visible" r:id="rId34"/>
    <sheet xmlns:r="http://schemas.openxmlformats.org/officeDocument/2006/relationships" name="NOTE 1 - DESCRIPTION OF BUSIN_2" sheetId="35" state="visible" r:id="rId35"/>
    <sheet xmlns:r="http://schemas.openxmlformats.org/officeDocument/2006/relationships" name="NOTE 2 - SUMMARY OF SIGNIFICA_5" sheetId="36" state="visible" r:id="rId36"/>
    <sheet xmlns:r="http://schemas.openxmlformats.org/officeDocument/2006/relationships" name="NOTE 3 - ACCOUNTS RECEIVABLE,_5" sheetId="37" state="visible" r:id="rId37"/>
    <sheet xmlns:r="http://schemas.openxmlformats.org/officeDocument/2006/relationships" name="NOTE 6 - OTHER INTANGIBLE ASS_4" sheetId="38" state="visible" r:id="rId38"/>
    <sheet xmlns:r="http://schemas.openxmlformats.org/officeDocument/2006/relationships" name="Note 8 - STOCKHOLDERS EQUITY - " sheetId="39" state="visible" r:id="rId39"/>
    <sheet xmlns:r="http://schemas.openxmlformats.org/officeDocument/2006/relationships" name="NOTE 10 - SUPPLEMENTAL CASH F_2" sheetId="40" state="visible" r:id="rId40"/>
    <sheet xmlns:r="http://schemas.openxmlformats.org/officeDocument/2006/relationships" name="NOTE 11 - COMMITMENTS AND CON_2" sheetId="41" state="visible" r:id="rId41"/>
    <sheet xmlns:r="http://schemas.openxmlformats.org/officeDocument/2006/relationships" name="NOTE 12 - INCOME TAXES - (Detai" sheetId="42" state="visible" r:id="rId42"/>
  </sheets>
  <definedNames/>
  <calcPr calcId="124519" fullCalcOnLoad="1"/>
</workbook>
</file>

<file path=xl/sharedStrings.xml><?xml version="1.0" encoding="utf-8"?>
<sst xmlns="http://schemas.openxmlformats.org/spreadsheetml/2006/main" uniqueCount="320">
  <si>
    <t>Document and Entity Information - shares</t>
  </si>
  <si>
    <t>3 Months Ended</t>
  </si>
  <si>
    <t>Sep. 30, 2018</t>
  </si>
  <si>
    <t>Nov. 06, 2018</t>
  </si>
  <si>
    <t>Entity Registrant Name</t>
  </si>
  <si>
    <t>Fonar Corporation</t>
  </si>
  <si>
    <t>Entity Central Index Key</t>
  </si>
  <si>
    <t>Document Type</t>
  </si>
  <si>
    <t>10-Q</t>
  </si>
  <si>
    <t>Document Period End Date</t>
  </si>
  <si>
    <t>Sep. 30,
		2018</t>
  </si>
  <si>
    <t>Amendment Flag</t>
  </si>
  <si>
    <t>false</t>
  </si>
  <si>
    <t>Current Fiscal Year End Date</t>
  </si>
  <si>
    <t>--06-30</t>
  </si>
  <si>
    <t>Is Entity's Reporting Status Current?</t>
  </si>
  <si>
    <t>Yes</t>
  </si>
  <si>
    <t>Entity Filer Category</t>
  </si>
  <si>
    <t>Accelerated Filer</t>
  </si>
  <si>
    <t>Document Fiscal Period Focus</t>
  </si>
  <si>
    <t>Q1</t>
  </si>
  <si>
    <t>Document Fiscal Year Focus</t>
  </si>
  <si>
    <t>emerging growth company</t>
  </si>
  <si>
    <t>small business</t>
  </si>
  <si>
    <t>Common Shares</t>
  </si>
  <si>
    <t>Entity Common Stock, Shares Outstanding</t>
  </si>
  <si>
    <t>Class B Common Stock</t>
  </si>
  <si>
    <t>Class C Common Stock</t>
  </si>
  <si>
    <t>Preferred Stock Class A</t>
  </si>
  <si>
    <t>Balance Sheets - USD ($) $ in Thousands</t>
  </si>
  <si>
    <t>Jun. 30, 2018</t>
  </si>
  <si>
    <t>Current Assets:</t>
  </si>
  <si>
    <t>Cash and cash equivalents</t>
  </si>
  <si>
    <t>Accounts receivable - net</t>
  </si>
  <si>
    <t>Accounts receivable - Related party</t>
  </si>
  <si>
    <t>Medical receivables -net</t>
  </si>
  <si>
    <t>Management and other fees receivable -net</t>
  </si>
  <si>
    <t>Management and other fees receivable - related medical practices -net</t>
  </si>
  <si>
    <t>Inventories</t>
  </si>
  <si>
    <t>Costs and estimated earnings in excess of billings on uncompleted contracts</t>
  </si>
  <si>
    <t>Prepaid expenses and other current assets</t>
  </si>
  <si>
    <t>Total Current Assets</t>
  </si>
  <si>
    <t>Income taxes receivable</t>
  </si>
  <si>
    <t>Total Deferred tax assets</t>
  </si>
  <si>
    <t>Property and equipment - net</t>
  </si>
  <si>
    <t>Goodwill</t>
  </si>
  <si>
    <t>Other intangible assets - net</t>
  </si>
  <si>
    <t>Other assets</t>
  </si>
  <si>
    <t>Total Assets</t>
  </si>
  <si>
    <t>Current Liabilities:</t>
  </si>
  <si>
    <t>Current portion of long-term debt and capital leases</t>
  </si>
  <si>
    <t>Accounts payable</t>
  </si>
  <si>
    <t>Other current liabilities</t>
  </si>
  <si>
    <t>Unearned revenue on service contracts</t>
  </si>
  <si>
    <t>Unearned revenue on service contracts - related parties</t>
  </si>
  <si>
    <t>Customer advances</t>
  </si>
  <si>
    <t>Total Current Liabilities</t>
  </si>
  <si>
    <t>Long-Term Liabilities:</t>
  </si>
  <si>
    <t>Deferred income tax liability</t>
  </si>
  <si>
    <t>Due to related medical practices</t>
  </si>
  <si>
    <t>Long-term debt and capital leases, less current portion</t>
  </si>
  <si>
    <t>Other liabilities</t>
  </si>
  <si>
    <t>Total Long-Term Liabilities</t>
  </si>
  <si>
    <t>Total Liabilities</t>
  </si>
  <si>
    <t>STOCKHOLDERS' EQUITY:</t>
  </si>
  <si>
    <t>Common Stock</t>
  </si>
  <si>
    <t>Paid-in capital in excess of par value</t>
  </si>
  <si>
    <t>Accumulated deficit</t>
  </si>
  <si>
    <t>Notes receivable from employee stockholders</t>
  </si>
  <si>
    <t>Treasury stock, at cost - 12 shares of common stock at September 30, 2018 and June 30, 2018</t>
  </si>
  <si>
    <t>Total Fonar Corporation's Stockholders' Equity</t>
  </si>
  <si>
    <t>Noncontrolling interests</t>
  </si>
  <si>
    <t>Total Stockholders' Equity</t>
  </si>
  <si>
    <t>Total Liabilities and Stockholders' Equity</t>
  </si>
  <si>
    <t>Balance Sheets (Parenthetical) - $ / shares</t>
  </si>
  <si>
    <t>Class A Non-Voting Preferred</t>
  </si>
  <si>
    <t>Preferred Stock, Par Value</t>
  </si>
  <si>
    <t>Preferred Stock, Authorized</t>
  </si>
  <si>
    <t>Preferred Stock, Issued</t>
  </si>
  <si>
    <t>Preferred Stock, Outstanding</t>
  </si>
  <si>
    <t>Preferred Stock</t>
  </si>
  <si>
    <t>Common Stock, Par Value</t>
  </si>
  <si>
    <t>Common Stock, Authorized</t>
  </si>
  <si>
    <t>Common Stock, Issued</t>
  </si>
  <si>
    <t>Common Stock, Outstanding</t>
  </si>
  <si>
    <t>Consolidated Statements of Income - USD ($) $ in Thousands</t>
  </si>
  <si>
    <t>Sep. 30, 2017</t>
  </si>
  <si>
    <t>REVENUES</t>
  </si>
  <si>
    <t>Patient fee revenue, net of contractual allowances and discounts</t>
  </si>
  <si>
    <t>Provision for bad debts for patient fee</t>
  </si>
  <si>
    <t>Patient fee revenue - net</t>
  </si>
  <si>
    <t>Product sales - net</t>
  </si>
  <si>
    <t>Service and repair fees - net</t>
  </si>
  <si>
    <t>Service and repair fees - related parties - net</t>
  </si>
  <si>
    <t>Management and other fees - net</t>
  </si>
  <si>
    <t>Management and other fees - related medical practices - net</t>
  </si>
  <si>
    <t>Total Revenues - net</t>
  </si>
  <si>
    <t>COSTS AND EXPENSES</t>
  </si>
  <si>
    <t>Costs related to patient fee revenue</t>
  </si>
  <si>
    <t>Costs related to product sales</t>
  </si>
  <si>
    <t>Costs related to service and repair fees</t>
  </si>
  <si>
    <t>Costs related to service and repair fees - related parties</t>
  </si>
  <si>
    <t>Costs related to management and other fees</t>
  </si>
  <si>
    <t>Costs related to management and other fees - related medical practices</t>
  </si>
  <si>
    <t>Research and development</t>
  </si>
  <si>
    <t>Selling, general and administrative</t>
  </si>
  <si>
    <t>Total Costs and Expenses</t>
  </si>
  <si>
    <t>INCOME</t>
  </si>
  <si>
    <t>Income From Operations</t>
  </si>
  <si>
    <t>Interest Expense</t>
  </si>
  <si>
    <t>Investment Income</t>
  </si>
  <si>
    <t>Other expense</t>
  </si>
  <si>
    <t>Income Before Provision for Income Taxes and Noncontrolling Interests</t>
  </si>
  <si>
    <t>Provision for Income Taxes</t>
  </si>
  <si>
    <t>Net Income</t>
  </si>
  <si>
    <t>Net Income - Noncontrolling Interests</t>
  </si>
  <si>
    <t>Net Income - Controlling Interests</t>
  </si>
  <si>
    <t>Weighted Average Basic Shares Outstanding - Common Shareholders</t>
  </si>
  <si>
    <t>Basic Net Income Per Common Share</t>
  </si>
  <si>
    <t>Diluted Net Income Per Common Share</t>
  </si>
  <si>
    <t>Weighted Average Diluted Shares Outstanding - Common Shareholders</t>
  </si>
  <si>
    <t>Weighted Average Basic and Diluted Shares Outstanding - Class C Common</t>
  </si>
  <si>
    <t>Statements of Cash Flows - USD ($) $ in Thousands</t>
  </si>
  <si>
    <t>Cash Flows from Operating Activities:</t>
  </si>
  <si>
    <t>Net income</t>
  </si>
  <si>
    <t>Adjustments to reconcile net income to net cash provided by operating activities:</t>
  </si>
  <si>
    <t>Depreciation and amortization</t>
  </si>
  <si>
    <t>Provision for bad debts</t>
  </si>
  <si>
    <t>Deferred income tax - net</t>
  </si>
  <si>
    <t>Stock issued for costs and expenses</t>
  </si>
  <si>
    <t>(Increase) decrease in operating assets, net:</t>
  </si>
  <si>
    <t>Accounts, medical and management fee receivable(s)</t>
  </si>
  <si>
    <t>Notes receivable</t>
  </si>
  <si>
    <t xml:space="preserve"> </t>
  </si>
  <si>
    <t>Increase (decrease) in operating liabilities, net:</t>
  </si>
  <si>
    <t>Customer deposits</t>
  </si>
  <si>
    <t>Net cash provided by operating activities</t>
  </si>
  <si>
    <t>Cash Flows from Investing Activities:</t>
  </si>
  <si>
    <t>Purchases of property and equipment</t>
  </si>
  <si>
    <t>Cost of patents</t>
  </si>
  <si>
    <t>Net cash used in investing activities</t>
  </si>
  <si>
    <t>Cash Flows from Financing Activities:</t>
  </si>
  <si>
    <t>Repayment of borrowings and capital lease obligations</t>
  </si>
  <si>
    <t>Additional acquisition costs</t>
  </si>
  <si>
    <t>Distributions to noncontrolling interests</t>
  </si>
  <si>
    <t>Repayment of notes receivable from employee stockholders</t>
  </si>
  <si>
    <t>Net cash used in financing activities</t>
  </si>
  <si>
    <t>Net Increase in Cash and Cash Equivalents</t>
  </si>
  <si>
    <t>Cash and Cash Equivalents - Beginning of Period</t>
  </si>
  <si>
    <t>Cash and Cash Equivalents - End of Period</t>
  </si>
  <si>
    <t>NOTE 1 - DESCRIPTION OF BUSINESS AND BASIS OF PRESENTATION (USD $)</t>
  </si>
  <si>
    <t>Accounting Policies [Abstract]</t>
  </si>
  <si>
    <t>NOTE 1 - DESCRIPTION OF BUSINESS AND BASIS OF PRESENTATION</t>
  </si>
  <si>
    <t>FONAR
CORPORATION AND SUBSIDIARIES NOTES
TO CONDENSED CONSOLIDATED FINANCIAL STATEMENTS SEPTEMBER
30, 2018 and 2017 (Amounts
and shares in thousands, except per share amounts) (UNAUDITED) NOTE
1 – DESCRIPTION OF BUSINESS AND BASIS OF PRESENTATION Description
of Business Effective
July 1, 2015, the Company restructured the corporate organization of the management of diagnostic imaging centers segment of our
business. The reorganization was structured to more completely integrate the operations of Health Management Corporation of America
and HDM. Imperial contributed all of its assets (which were utilized in the business of Health Management Corporation of America)
to HDM and received a 24.2% interest in HDM. Health Management Corporation of America retained a direct ownership interest of
45.8% in HDM, and the original investors in HDM retained a 30.0% ownership interest in the newly expanded HDM. The entire management
of diagnostic imaging centers business segment is now being conducted by HDM, operating under the name “Health Management
Company of America”.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s ended September 30, 2018,
are not necessarily indicative of the results that may be expected for the fiscal year ending June 30, 2019. For further information,
refer to the consolidated financial statements and footnotes thereto included in the Company's Annual Report on Form 10-K filed
on September 21, 2018 for the fiscal year ended June 30, 2018.</t>
  </si>
  <si>
    <t>NOTE 2 - SUMMARY OF SIGNIFICANT ACCOUNTING POLICIES (USD $)</t>
  </si>
  <si>
    <t>NOTE 2 - SUMMARY OF SIGNIFICANT ACCOUNTING POLICIES</t>
  </si>
  <si>
    <t xml:space="preserve"> FONAR
CORPORATION AND SUBSIDIARIES NOTES
TO CONDENSED CONSOLIDATED FINANCIAL STATEMENTS SEPTEMBER
30, 2018 and 2017 (Amounts
and shares in thousands, except per share amounts) (UNAUDITED) NOTE
2 - SUMMARY OF SIGNIFICANT ACCOUNTING POLICIES Principles
of Consolidation The
unaudited condensed consolidated financial statements include the accounts of FONAR Corporation, its majority and wholly-owned
subsidiaries and partnerships (collectively the “Company”). All significant intercompany accounts and transactions
have been eliminated in consolidation. Revenues On July 1, 2018,
the Company adopted the new revenue recognition accounting standard issued by the Financial Accounting Standards Board (“FASB”)
and codified in the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The Company applied
the modified retrospective approach to all contracts when adopting ASC 606. As a result, at the adoption of ASC 606 the majority
of what was previously classified as the provision for bad debts in the statement of operations is now reflected as implicit price
concessions (as defined in ASC 606) and therefore included as a reduction to net operating revenues in 2019. For changes in credit
issues not assessed at the date of service, the Company will prospectively recognize those amounts in other operating expenses
on the statement of operations. For periods prior to the adoption of ASC 606, the provision for bad debts has been presented consistent
with the previous revenue recognition standards that required it to be presented separately as a component of net operating revenues.
Additionally, upon adoption of ASC 606 the allowance for doubtful accounts of approximately $22.7 million as of July 1, 2018
was reclassified as a component of net patient accounts receivable. Other than these changes in presentation on the condensed consolidated
statement of operations and condensed consolidated balance sheet, the adoption of ASC 606 did not have a material impact on the
consolidated results of operations for the three months ended September 30, 2018, and the Company does not expect it to have a
material impact on its consolidated results of operations for the remainder of 2019 and on a prospective basis. Our revenues generally
relate to net patient fees received from various payers and patients themselves under contracts in which our performance obligations
are to provide diagnostic services to the patients. Revenues are recorded during the period our obligations to provide diagnostic
services are satisfied. Our performance obligations for diagnostic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Earnings
Per Share Basic
earnings per share (“EPS”) is computed based upon the weighted average number of shares of common stock and stock
equivalents outstanding, net of common stock. In accordance with ASC topic 260-10, “Participating Securities and the Two-Class
method”, the Company used the Two-Class method for calculating basic income per share and applied the if converted method
in calculating diluted income per share for the three months ended September 30, 2018 and 2017. Diluted
EPS reflects the potential dilution from the exercise or conversion of all dilutive securities into common stock based on the
average market price of common shares outstanding during the period. For the three months ended September 30, 2018 and 2017, diluted
EPS for common shareholders includes 128 shares upon conversion of Class C Common.
Three
months ended Three
months ended
Total Common
Stock Class
C Common Total Common
Stock Class
C Common
Basic
Numerator:
$ 3,318 $ 3,113 $ 52 $ 3,719 $ 3,486 $ 59
Denominator:
Weighted
average shares outstanding 6,344 6,344 383 6,287 6,287 383
Basic
income per common share $ 0.52 $ 0.49 $ 0.14 $ 0.59 $ 0.55 $ 0.16
Diluted
Denominator:
6,344 383 6,287 383
Convertible
Class C Stock 128 — 128 —
Total
Denominator for diluted earnings per share 6,472 383 6,415 383
Diluted
income per common share $ 0.48 $ 0.14 $ 0.54 $ 0.16 Recent
Accounting Pronouncements In
May 2014, the FASB issued ASU No. 2014-09, Revenue from Contracts with Customers, (Topic 606). ASU 2014-09 requires an
entity to recognize as revenue the amount that reflects the consideration which it expects to be entitled in exchange for
goods and services as it transfers control to its customers. It also requires more detailed disclosures to enable users of
the financial statements to understand the nature, amount, timing and uncertainty of revenue and cash flows arising from
contracts with customers. The Company earns revenue from the sale of scanners, maintenance contracts, product upgrades,
patient services and management fees. Under the new guidance, the reporting for patient services revenue is now reported
differently. All other streams of revenue were not impacted by the new guidance. The primary change for healthcare
providers under the new guidance relates to revenue generated from patient services, with patient responsibility for payment.
Under the new guidance, the Company is required to report an implicit price concession (both initially and for the subsequent
changes in estimates) as a reduction of revenues as opposed to bad debt expense as a component of operating expenses. The
Company now records any changes in expectation of collection amounts due to patient specific events that suggests that the
patient no longer has the ability and intent to pay the amount due through the bad debt expense, as that is more indicative
of a change in the customer’s credit worthiness as opposed to change in the transaction price. The
new standard supersedes most current revenue guidance, including industry-specific guidance. The guidance became effective
for the Company on July 1, 2018 and as part of adopting the standard, the Company identified revenue streams of like
contracts to allow for ease of implementation. The Company used primarily a portfolio approach to apply the new model to
classes of customers with similar characteristics. The impact of adopting the new standard on our total revenue; and income
from operations is not material. While the adoption of ASU 2014-09 did impact the presentation of net operating revenues in
our Consolidated Statements of Operations and will impact certain disclosures, it did not materially impact our financial
position, results of operations or cash flows. There was no cumulative effect of a change in accounting principle recorded
related to the adoption of ASU 2014-09 on July 1, 2018. In
January 2017, the FASB issued Accounting Standards Update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solidated condens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The
Company has adopted this guidance on our consolidated condensed financial statements and it has no impact on the
Company’s financial statements. During
February 2016, FAS issued ASU 2016-02, Leases (Topic 842). The new standard requires lessees to apply a dual approach, classifying
leases as either finance or operating leases based up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The Company is currently in the process of assessing the impact the adoption of this guidance will
have on the Company’s consolidated condensed financial statements. FASB, the Emerging Issues Task Force and the SEC have
issued certain other accounting standards, updates, and regulations as of September 30, 2018 that will become effective in subsequent
periods; however, management does not believe that any of those updates would have significantly affected our financial accounting
measures or disclosures had they been in effect during 2018 or 2017, and it does not believe that any of those pronouncements
will have a significant impact on our consolidated condensed financial statements at the time they become effective. Reclassifications Certain
prior year amounts have been reclassified to conform to the current year presentation. The reclassifications did not have any
effect on reported consolidated net income for any periods presented.</t>
  </si>
  <si>
    <t>NOTE 3 - ACCOUNTS RECEIVABLE, MEDICAL RECEIVABLE AND MANAGEMENT AND OTHER FEES RECEIVABLE (USD $)</t>
  </si>
  <si>
    <t>Receivables [Abstract]</t>
  </si>
  <si>
    <t>NOTE 3 - ACCOUNTS RECEIVABLE. MEDICAL RECEIVABLES AND MANAGEMENT AND OTHER FEES RECEIVABLE (USD $)</t>
  </si>
  <si>
    <t xml:space="preserve">FONAR
CORPORATIO AND SUBSIDIARIES NOTES
TO CONDENSED CONSOLIDATED FINANCIAL STATEMENTS SEPTEMBER
30, 2018 and 2017 (Amounts
and shares in thousands, except per share amounts) (UNAUDITED) NOTE
3 – ACCOUNTS RECEIVABLE, MEDICAL RECEIVABLE AND MANAGEMENT AND OTHER FEES RECEIVABLE Receivables,
net is comprised of the following at September 30, 2018, and June 30, 2018:
September
30, 2018
Gross
Receivable Allowance
for doubtful accounts Net
Accounts
receivable $ 4,359 $ 190 $ 4,169
Accounts
receivable - related party $ 90 — $ 90
Medical
receivable $ 37,021 $ 23,312 $ 13,709
Management
and other fees receivable $ 32,582 $ 10,609 $ 21,973
Management
and other fees receivable from related medical practices ("PC’s") $ 8,328 $ 2,166 $ 6,162
June
30, 2018
Gross
Receivable Allowance
for doubtful accounts Net
Accounts
receivable $ 4,004 $ 190 $ 3,814
Accounts
receivable - related party $ — — $ —
Medical
receivable $ 36,079 $ 22,728 $ 13,351
Management
and other fees receivable $ 32,846 $ 10,983 $ 21,863
Management
and other fees receivable from related medical practices ("PC’s") $ 7,246 $ 1,711 $ 5,535 The
Company's customers are concentrated in the healthcare industry. Accounts
Receivable Credit
risk with respect to the Company’s accounts receivable related to product sales and service and repair fees is limited due
to the customer advances received prior to the commencement of work performed and the billing of amounts to customers as sub-assemblies
are completed. Service and repair fees are billed on a monthly or quarterly basis and the Company does not continue providing
these services if accounts receivable become past due. The Company controls credit risk with respect to accounts receivable from
service and repair fees through its credit evaluation process, credit limits, monitoring procedures and reasonably short collection
terms. The Company performs ongoing credit authorizations before a product sales contract is entered into or service and repair
fees are provided. Medical
Receivables Medical
receivables are due under fee-for-service contracts from third party payors, such as hospitals, government sponsored healthcare
programs, patient’s legal counsel and directly from patients. Substantially all the revenue relates to patients residing
in Florida. The carrying amount of the medical receivable is reduced by an allowance that reflects management’s best estimate
of the amounts that will not be collected. The Company continuously monitors collections from its clients and maintains an allowance
for bad debts based upon the Company’s historical collection experience. The Company determines allowances for contractual
adjustments and uncollectible accounts based on specific agings, specific payor collection issues that have been identified and
based on payor classifications and historical experience at each site. Management
and Other Fees Receivable The
Company's receivables from the related and non-related professional corporations (PC's) substantially consist of fees outstanding
under management agreements. Payment of the outstanding fees is dependent on collection by the PC's of fees from third party medical
reimbursement organizations, principally insurance companies and health management organizations. Payment
of the management fee receivables from the PC’s may be impaired by the inability of the PC’s to collect in a timely
manner their medical fees from the third party payors, particularly insurance carriers covering automobile no-fault and workers
compensation claims due to longer payment cycles and rigorous informational requirements and certain other disallowed claims.
Approximately 67% and 66% of the PCs’ net revenues for the three months ended September 30, 2018 and 2017, respectively,
were derived from no-fault and personal injury protection claims. The Company considers the aging of its accounts receivable in
determining the amount of allowance for doubtful accounts. The Company generally takes all legally available steps to collect
its receivables. Credit losses associated with the receivables are provided for in the condensed consolidated financial statements
and have historically been within management's expectations. Net
revenues from management and other fees charged to the related PCs accounted for approximately 11.0% and 11.4% of the consolidated
net revenues for the three months ended September 30, 2018 and 2017, respectively. Tallahassee
Magnetic Resonance Imaging, PA, Stand Up MRI of Boca Raton, PA and Stand Up MRI &amp; Diagnostic Center, PA (all related medical
practices) entered into a guaranty agreement, pursuant to which they cross guaranteed all management fees which are payable to
the Company, which have arisen under each individual management agreement. Additional Company managed entities also operate under
a guaranty agreement, pursuant to which management fees are payable to the Company. The
Company’s patient fee revenue, net of contractual allowances and discounts less the provision for bad debts for the three
months ended September 30, 2018 and 2017 are summarized in the following table.
For
the Three Months Ended September
30,
2018 2017
Commercial
Insurance/ Managed Care $ 1,180 $ 1,198
Medicare/Medicaid 291 272
Workers'
Compensation/Personal Injury 3,702 5,578
Other 352 1,605
Patient
Fee Revenue, net of contractual allowances and discounts 5,525 8,653
Provision
for Bad Debts — (3,750 )
Patient
Fee Revenue - net $ 5,525 $ 4,903 </t>
  </si>
  <si>
    <t>NOTE 4 - INVENTORIES</t>
  </si>
  <si>
    <t>Inventory Disclosure [Abstract]</t>
  </si>
  <si>
    <t xml:space="preserve">FONAR
CORPORATION AND SUBSIDIARIES NOTES
TO CONDENSED CONSOLIDATED FINANCIAL STATEMENTS SEPTEMBER
30, 2018 and 2017 (Amounts
and shares in thousands, except per share amounts) (UNAUDITED) NOTE
4 - INVENTORIES Inventories
included in the accompanying condensed consolidated balance sheets consist of the following:
September
30, 2018 June
30, 2018
Purchased
parts, components and supplies $ 1,437 $ 1,312
Work-in-process 212 119
TOTAL
INVENTORIES $ 1,649 $ 1,431 </t>
  </si>
  <si>
    <t>NOTE 5 - COSTS AND ESTIMATED EARNINGS ON UNCOMPLETED CONTRACTS</t>
  </si>
  <si>
    <t>Notes to Financial Statements</t>
  </si>
  <si>
    <t xml:space="preserve">FONAR
CORPORATION AND SUBSIDIARIES NOTES
TO CONDENSED CONSOLIDATED FINANCIAL STATEMENTS SEPTEMBER
30, 2018 and 2017 (Amounts
and shares in thousands, except per share amounts) (UNAUDITED) NOTE
5 - COSTS AND ESTIMATED EARNINGS ON UNCOMPLETED CONTRACTS Information
relating to uncompleted contracts is as follows:
September
30, 2018 June
30, 2018
Costs
incurred on uncompleted contracts $ 449 $ 449
Estimated
earnings 309 309
Subtotal 758 758
Less:
Billings to date 671 671
Total
Costs and estimated earnings in excess of billings on uncompleted contracts $ 87 $ 87 </t>
  </si>
  <si>
    <t>NOTE 6 - OTHER INTANGIBLE ASSETS</t>
  </si>
  <si>
    <t>Goodwill and Intangible Assets Disclosure [Abstract]</t>
  </si>
  <si>
    <t>FONAR
CORPORATION AND SUBSIDIARIES NOTES
TO CONDENSED CONSOLIDATED FINANCIAL STATEMENTS SEPTEMBER
30, 2018 and 2017 (Amounts
and shares in thousands, except per share amounts) (UNAUDITED) NOTE
6 – OTHER INTANGIBLE ASSETS Other
intangible assets, net of accumulated amortization, in the accompanying condensed consolidated balance sheets consist of the following:
September
30, 2018 June
30, 2018
Capitalized
software development costs $ 7,005 $ 7,005
Patents
and copyrights 4,856 4,836
Non-compete 4,100 4,100
Customer
relationships 3,800 3,800
Gross
Other intangible assets 19,761 19,741
Less:
Accumulated amortization 14,383 14,139
Other
Intangible Assets $ 5,378 $ 5,602 Amortization
of patents and copyrights for the three months ended September 30, 2018 and 2017 amounted to $50 and $50,
respectively. Amortization
of capitalized software development costs for the three months ended September 30, 2018 and 2017 amounted to $0 and $65, respectively. Amortization
of non-compete for the three months ended September 30, 2018 and 2017 amounted to $146 and $146, respectively. Amortization
of customer relationships for the three months ended September 30, 2018 and 2017 amounted to $48 and $48, respectively.</t>
  </si>
  <si>
    <t>NOTE 7 - OTHER CURRENT LIABILITIES</t>
  </si>
  <si>
    <t>Payables and Accruals [Abstract]</t>
  </si>
  <si>
    <t xml:space="preserve">FONAR
CORPORATION AND SUBSIDIARIES NOTES
TO CONDENSED CONSOLIDATED FINANCIAL STATEMENTS SEPTEMBER
30, 2018 and 2017 (Amounts
and shares in thousands, except per share amounts) (UNAUDITED) NOTE
7 – OTHER CURRENT LIABILITIES Other
current liabilities in the accompanying condensed consolidated balance sheets consist of the following:
September
30, 2018 June
30, 2018
Accrued
salaries, commissions and payroll taxes $ 1,121 $ 3,438
Litigation
accruals 145 145
Sales
tax payable 1,707 2,092
Legal
and other professional fees 128 119
Accounting
fees 30 125
Self-funded
health insurance reserve 20 79
Accrued
interest and penalty 1,218 1,498
Other 414 682
Other
Current Liabilities $ 4,783 $ 8,178 </t>
  </si>
  <si>
    <t>NOTE 8 - STOCKHOLDERS EQUITY</t>
  </si>
  <si>
    <t>FONAR
CORPORATION AND SUBSIDIARIES NOTES
TO CONDENSED CONSOLIDATED FINANCIAL STATEMENTS SEPTEMBER
30, 2018 and 2017 (Amounts
and shares in thousands, except per share amounts) (UNAUDITED) NOTE
8 – STOCKHOLDERS EQUITY Common
Stock During
the three months ended September 30, 2018, the Company issued 70 shares of common stock for costs and expenses of $1,955.</t>
  </si>
  <si>
    <t>NOTE 9 - SEGMENT AND RELATED INFORMATION</t>
  </si>
  <si>
    <t>Segment Reporting [Abstract]</t>
  </si>
  <si>
    <t xml:space="preserve">FONAR CORPORATION AND SUBSIDIARIES NOTES
TO CONDENSED CONSOLIDATED FINANCIAL STATEMENTS SEPTEMBER
30, 2018 and 2017 (Amounts
and shares in thousands, except per share amounts) (UNAUDITED) NOTE
9 - SEGMENT AND RELATED INFORMATION The
Company operates in two industry segments - manufacturing and the servicing of medical equipment and management of diagnostic
imaging centers. The
accounting policies of the segments are the same as those described in the summary of significant accounting policies as disclosed
in the Company’s 10-K as of June 30, 2018. All inter-segment sales are market-based. The Company evaluates performance based
on income or loss from operations. Summarized
financial information concerning the Company's reportable segments is shown in the following table:
Medical
Management
Totals
For
the three months ended Sept. 30, 2018
Net
revenues from external customers $ 2,209 $ 18,496 $ 20,705
Inter-segment
net revenues $ 228 $ — $ 228
(Loss)
Income from operations $ (230 ) $ 5,767 $ 5,537
Depreciation
and amortization $ 93 $ 829 $ 922
Capital
expenditures $ 20 $ 449 $ 469
For
the three months ended Sept. 30, 2017
Net
revenues from external customers $ 2,454 $ 16,880 $ 19,334
Inter-segment
net revenues $ 219 $ — $ 219
(Loss)
Income from operations $ (197 ) $ 4,982 $ 4,785
Depreciation
and amortization $ 82 $ 877 $ 959
Capital
expenditures $ 44 $ 650 $ 694 </t>
  </si>
  <si>
    <t>NOTE 10 - SUPPLEMENTAL CASH FLOW INFORMATION</t>
  </si>
  <si>
    <t>Supplemental Cash Flow Elements [Abstract]</t>
  </si>
  <si>
    <t>FONAR
CORPORATION AND SUBSIDIARIES NOTES
TO CONDENSED CONSOLIDATED FINANCIAL STATEMENTS SEPTEMBER
30, 2018 and 2017 (Amounts
and shares in thousands, except per share amounts) (UNAUDITED) NOTE
10 – SUPPLEMENTAL CASH FLOW INFORMATION During
the three months ended September 30, 2018 and September 30, 2017, the Company paid $139 and $10 for interest, respectively. During
the three months ended September 30, 2018 and September 30, 2017, the Company paid $180 and $185 for income taxes, respectively.</t>
  </si>
  <si>
    <t>NOTE 11 - COMMITMENTS AND CONTINGENCIES</t>
  </si>
  <si>
    <t>Commitments and Contingencies Disclosure [Abstract]</t>
  </si>
  <si>
    <t>FONAR
CORPORATION AND SUBSIDIARIES NOTES
TO CONDENSED CONSOLIDATED FINANCIAL STATEMENTS SEPTEMBER
30, 2018 and 2017 (Amounts
and shares in thousands, except per share amounts) (UNAUDITED) NOTE
11 – COMMITMENTS AND CONTINGENCIES Litigation The
Company is subject to legal proceedings and claims arising from the ordinary course of its business, including personal injury,
customer contract and employment claims. In the opinion of management, the aggregate liability, if any, with respect to such actions,
will not have a material adverse effect on the consolidated financial position or results of operations of the Company. There
were no material changes in litigation from that reported in our Form 10-K for the fiscal year ended June 30, 2018. Other
Matters The
Company is also delinquent in filing sales tax returns for certain states, for which the Company has transacted business. As of
September 30, 2018, the Company has recorded tax obligations of approximately $1,707 plus interest and penalties of approximately
$1,173. The Company is in the process of determining the regulatory requirements in order to become compliant. The
Company maintains a self-funded health insurance program with a stop-loss umbrella policy with a third party insurer to limit
the maximum potential liability for individual claims to $100 per person and for a maximum potential claim liability based on
member enrollment. With respect to this program, the Company considers historical and projected medical utilization data when
estimating its health insurance program liability and related expense. As of September 30, 2018 and June 30, 2018, the Company
had approximately $20 and $79, respectively, in reserve for its self-funded health insurance programs. The reserves are included
in “Other current liabilities” in the condensed consolidated balance sheets. The
Company regularly analyzes its reserves for incurred but not reported claims, and for reported but not paid claims related to
its reinsurance and self-funded insurance programs. The Company believes its reserves are adequate. However,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There were
no significant adjustments recorded in the periods covered by this report.</t>
  </si>
  <si>
    <t>NOTE 12 - INCOME TAXES</t>
  </si>
  <si>
    <t>Income Tax Disclosure [Abstract]</t>
  </si>
  <si>
    <t>FONAR
CORPORATION AND SUBSIDIARIES NOTES
TO CONDENSED CONSOLIDATED FINANCIAL STATEMENTS SEPTEMBER
30, 2018 and 2017 (Amounts
and shares in thousands, except per share amounts) (UNAUDITED) NOTE
12 - INCOME TAXES In
accordance with ASC 740-270, Income Taxes – Interim Reporting, the Company is required at the end of each interim period
to determine the best estimate of its annual effective tax rate and apply that rate to year-to-date ordinary income or loss. The
resulting tax expense (or benefit) is adjusted for the tax effect of specific events, if any, required to be discretely recognized
in the interim period as they occur. For the three months ended September 30, 2018 and 2017, the Company recorded income tax expense
of $1,128 in 2018 as compared to $185 in 2017. The 2018 provision is comprised of a current income tax component of $587 and
a deferred income tax component of $541. Obligations for any liability associated with the current income tax provision, has
been reduced, primarily resulting from the benefits and utilization of net operating loss carryforwards. ASC
topic 740 prescribes a recognition threshold and a measurement attribute for the financial statement recognition and measurement
of tax positions taken or expected to be taken in a corporate tax return. For those benefits to be recognized, a tax position
must be more-likely-than-not to be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forward or amount of tax refundable is
reduced) for an unrecognized tax benefit because it represents an enterprise’s potential future obligation to the taxing
authority for a tax position that was not recognized as a result of applying the provisions of ASC topic 740. The Company believes
there are no uncertain tax positions in prior years tax filings and therefore it has not recorded a liability for unrecognized
tax benefits. In
accordance with ASC topic 740, interest costs related to unrecognized tax benefits are required to be calculated (if applicable)
and would be classified as “Interest expense, net”. Penalties if incurred would be recognized as a component of “Selling,
general and administrative” expenses. The
Company files corporate income tax returns in the United States (federal) and in various state and local jurisdictions. In most
instances, the Company is no longer subject to federal, state and local income tax examinations by tax authorities for years prior
to 2014. The
Company recorded a deferred tax asset of $21,561 and a deferred tax liability of $239 as of September 30, 2018, primarily relating
to net operating loss carryforwards of approximately $80,312 available to offset future taxable income through 2030. The net operating
losses begin to expire in 2021 for federal tax and state income tax purposes. Future
ownership changes as determined under Section 382 of the Internal Revenue code could further limit the utilization of net operating
loss carryforwards. As of September 30, 2018, no such changes in ownership have occurred. The
ultimate realization of deferred tax assets is dependent on the generation of future taxable income during the periods in which
those temporary differences become deductible or when such net operating losses can be utilized. The Company considers projected
future taxable income, the regulatory environment of the industry and tax planning strategies in making this assessment. At present,
the Company believes that it is more likely than not that the benefits from certain deferred tax asset carryforwards, will not
all be fully realized. In recognition of this inherent risk, a valuation allowance was established for the partial value of the
deferred tax asset, (principally related to research and development tax credits and allowance for doubtful accounts). A
valuation allowance will be maintained until sufficient positive evidence exists to support the reversal of the remainder of the
valuation. The
Tax Cuts and Jobs Act was signed into law on December 22, 2017 and makes numerous changes to the Internal Revenue Code. Among
other changes, the Act reduces the US corporate income tax rate to 21% effective January 1, 2018. Under
ASC topic 740, Accounting for Income Taxes, the enactment of the Tax Act also requires companies, to recognize the effects of
changes in tax laws and rates on deferred tax assets and liabilities and the retroactive effects of changes in tax laws in the
period in which the new legislation is enacted. The Company’s gross deferred tax assets and liabilities were revalued from
35% to 21%. Deferred tax assets of $46.2 million (as of the enactment effective date) were revalued to approximately $30.2 million
with a corresponding decrease to the Company’s valuation allowance.</t>
  </si>
  <si>
    <t>NOTE 13 - SUBSEQUENT EVENTS</t>
  </si>
  <si>
    <t>Subsequent Events [Abstract]</t>
  </si>
  <si>
    <t>FONAR
CORPORATION AND SUBSIDIARIES NOTES
TO CONDENSED CONSOLIDATED FINANCIAL STATEMENTS SEPTEMBER
30, 2018 and 2017 (Amounts
and shares in thousands, except per share amounts) (UNAUDITED) NOTE
13 – SUBSEQUENT EVENTS The
Company has evaluated events that occurred subsequent to September 30, 2018 and through the date the condensed consolidated financial
statements were issued.</t>
  </si>
  <si>
    <t>NOTE 2 - SUMMARY OF SIGNIFICANT ACCOUNTING POLICIES (Policies)</t>
  </si>
  <si>
    <t>Note 2 - Summary Of Significant Accounting Policies</t>
  </si>
  <si>
    <t>Principles of Consolidation</t>
  </si>
  <si>
    <t>Principles
of Consolidation The
unaudited condensed consolidated financial statements include the accounts of FONAR Corporation, its majority and wholly-owned
subsidiaries and partnerships (collectively the “Company”). All significant intercompany accounts and transactions
have been eliminated in consolidation.</t>
  </si>
  <si>
    <t>Revenue</t>
  </si>
  <si>
    <t xml:space="preserve">Revenues On July 1, 2018,
the Company adopted the new revenue recognition accounting standard issued by the Financial Accounting Standards Board (“FASB”)
and codified in the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The Company applied
the modified retrospective approach to all contracts when adopting ASC 606. As a result, at the adoption of ASC 606 the majority
of what was previously classified as the provision for bad debts in the statement of operations is now reflected as implicit price
concessions (as defined in ASC 606) and therefore included as a reduction to net operating revenues in 2019. For changes in credit
issues not assessed at the date of service, the Company will prospectively recognize those amounts in other operating expenses
on the statement of operations. For periods prior to the adoption of ASC 606, the provision for bad debts has been presented consistent
with the previous revenue recognition standards that required it to be presented separately as a component of net operating revenues.
Additionally, upon adoption of ASC 606 the allowance for doubtful accounts of approximately $22.7 million as of July 1, 2018
was reclassified as a component of net patient accounts receivable. Other than these changes in presentation on the condensed consolidated
statement of operations and condensed consolidated balance sheet, the adoption of ASC 606 did not have a material impact on the
consolidated results of operations for the three months ended September 30, 2018, and the Company does not expect it to have a
material impact on its consolidated results of operations for the remainder of 2019 and on a prospective basis. Our revenues generally
relate to net patient fees received from various payers and patients themselves under contracts in which our performance obligations
are to provide diagnostic services to the patients. Revenues are recorded during the period our obligations to provide diagnostic
services are satisfied. Our performance obligations for diagnostic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t>
  </si>
  <si>
    <t>Earnings Per Share</t>
  </si>
  <si>
    <t xml:space="preserve">Earnings
Per Share Basic
earnings per share (“EPS”) is computed based upon the weighted average number of shares of common stock and stock
equivalents outstanding, net of common stock. In accordance with ASC topic 260-10, “Participating Securities and the Two-Class
method”, the Company used the Two-Class method for calculating basic income per share and applied the if converted method
in calculating diluted income per share for the three months ended September 30, 2018 and 2017. Diluted
EPS reflects the potential dilution from the exercise or conversion of all dilutive securities into common stock based on the
average market price of common shares outstanding during the period. For the three months ended September 30, 2018 and 2017, diluted
EPS for common shareholders includes 128 shares upon conversion of Class C Common.
Three
months ended Three
months ended
Total Common
Stock Class
C Common Total Common
Stock Class
C Common
Basic
Numerator:
$ 3,318 $ 3,113 $ 52 $ 3,719 $ 3,486 $ 59
Denominator:
Weighted
average shares outstanding 6,344 6,344 383 6,287 6,287 383
Basic
income per common share $ 0.52 $ 0.49 $ 0.14 $ 0.59 $ 0.55 $ 0.16
Diluted
Denominator:
6,344 383 6,287 383
Convertible
Class C Stock 128 — 128 —
Total
Denominator for diluted earnings per share 6,472 383 6,415 383
Diluted
income per common share $ 0.48 $ 0.14 $ 0.54 $ 0.16 </t>
  </si>
  <si>
    <t>Recent Accounting Pronouncements</t>
  </si>
  <si>
    <t>Recent
Accounting Pronouncements In
May 2014, the FASB issued ASU No. 2014-09, Revenue from Contracts with Customers, (Topic 606). ASU 2014-09 requires an entity
to recognize as revenue the amount that reflects the consideration which it expects to be entitled in exchange for goods and services
as it transfers control to its customers. It also requires more detailed disclosures to enable users of the financial statements
to understand the nature, amount, timing and uncertainty of revenue and cash flows arising from contracts with customers. The
Company earns revenue from the sale of scanners, maintenance contracts, product upgrades, patient services and management fees.
Under the new guidance, the reporting for patient services revenue is now reported differently. All other streams of revenue
were not impacted by the new guidance. The primary change for healthcare providers under the new guidance relates to revenue
generated from patient services, with patient responsibility for payment. Under the new guidance, the Company is required to report
an implicit price concession (both initially and for the subsequent changes in estimates) as a reduction of revenues as opposed
to bad debt expense as a component of operating expenses. The Company now records any changes in expectation of collection amounts
due to patient specific events that suggests that the patient no longer has the ability and intent to pay the amount due through
the bad debt expense, as that is more indicative of a change in the customer’s credit worthiness as opposed to change in
the transaction price. The
new standard supersedes most current revenue guidance, including industry-specific guidance. The guidance became effective for
the Company on July 1, 2018 and as part of adopting the standard, the Company identified revenue streams of like contracts to
allow for ease of implementation. The Company used primarily a portfolio approach to apply the new model to classes of customers
with similar characteristics. The impact of adopting the new standard on our total revenue; and income from operations was not
material. While the adoption of ASU 2014-09 did impact the presentation of net operating revenues in our Consolidated Statements
of Operations and will impact certain disclosures, it did not materially impact our financial position, results of operations
or cash flows. There was no cumulative effect of a change in accounting principle recorded related to the adoption of ASU 2014-09
on July 1, 2018. In
January 2017, the FASB issued Accounting Standards Update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solidated condens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The Company
has adopted this guidance on our consolidated condensed financial statements and it has no impact on the
Company’s financial statements. During
February 2016, FAS issued ASU 2016-02, Leases (Topic 842). The new standard requires lessees to apply a dual approach, classifying
leases as either finance or operating leases based up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The Company is currently in the process of assessing the impact the adoption of this guidance will
have on the Company’s consolidated condensed financial statements. FASB, the Emerging Issues Task Force and the SEC have
issued certain other accounting standards, updates, and regulations as of September 30, 2018 that will become effective in subsequent
periods; however, management does not believe that any of those updates would have significantly affected our financial accounting
measures or disclosures had they been in effect during 2018 or 2017, and it does not believe that any of those pronouncements
will have a significant impact on our consolidated condensed financial statements at the time they become effective.</t>
  </si>
  <si>
    <t>Reclassifications</t>
  </si>
  <si>
    <t>Reclassifications Certain
prior year amounts have been reclassified to conform to the current year presentation. The reclassifications did not have any
effect on reported consolidated net income for any periods presented.</t>
  </si>
  <si>
    <t>NOTE 2 - SUMMARY OF SIGNIFICANT ACCOUNTING POLICIES (Tables)</t>
  </si>
  <si>
    <t xml:space="preserve">Three
months ended Three
months ended
Total Common
Stock Class
C Common Total Common
Stock Class
C Common
Basic
Numerator:
$ 3,318 $ 3,113 $ 52 $ 3,719 $ 3,486 $ 59
Denominator:
Weighted
average shares outstanding 6,344 6,344 383 6,287 6,287 383
Basic
income per common share $ 0.52 $ 0.49 $ 0.14 $ 0.59 $ 0.55 $ 0.16
Diluted
Denominator:
6,344 383 6,287 383
Convertible
Class C Stock 128 — 128 —
Total
Denominator for diluted earnings per share 6,472 383 6,415 383
Diluted
income per common share $ 0.48 $ 0.14 $ 0.54 $ 0.16 </t>
  </si>
  <si>
    <t>NOTE 3 - ACCOUNTS RECEIVABLE, MEDICAL RECEIVABLE AND MANAGEMENT AND OTHER FEES RECEIVABLE (USD $) (Tables)</t>
  </si>
  <si>
    <t>Receivables - net</t>
  </si>
  <si>
    <t xml:space="preserve">September
30, 2018
Gross
Receivable Allowance
for doubtful accounts Net
Accounts
receivable $ 4,359 $ 190 $ 4,169
Accounts
receivable - related party $ 90 — $ 90
Medical
receivable $ 37,021 $ 23,312 $ 13,709
Management
and other fees receivable $ 32,582 $ 10,609 $ 21,973
Management
and other fees receivable from related medical practices ("PC’s") $ 8,328 $ 2,166 $ 6,162
June
30, 2018
Gross
Receivable Allowance
for doubtful accounts Net
Accounts
receivable $ 4,004 $ 190 $ 3,814
Accounts
receivable - related party $ — — $ —
Medical
receivable $ 36,079 $ 22,728 $ 13,351
Management
and other fees receivable $ 32,846 $ 10,983 $ 21,863
Management
and other fees receivable from related medical practices ("PC’s") $ 7,246 $ 1,711 $ 5,535 </t>
  </si>
  <si>
    <t xml:space="preserve">For
the Three Months Ended September
30,
2018 2017
Commercial
Insurance/ Managed Care $ 1,180 $ 1,198
Medicare/Medicaid 291 272
Workers'
Compensation/Personal Injury 3,702 5,578
Other 352 1,605
Patient
Fee Revenue, net of contractual allowances and discounts 5,525 8,653
Provision
for Bad Debts — (3,750 )
Patient
Fee Revenue - net $ 5,525 $ 4,903 </t>
  </si>
  <si>
    <t>NOTE 4 - INVENTORIES (Tables)</t>
  </si>
  <si>
    <t xml:space="preserve">September
30, 2018 June
30, 2018
Purchased
parts, components and supplies $ 1,437 $ 1,312
Work-in-process 212 119
TOTAL
INVENTORIES $ 1,649 $ 1,431 </t>
  </si>
  <si>
    <t>NOTE 5 - COSTS AND ESTIMATED EARNINGS ON UNCOMPLETED CONTRACTS (Tables)</t>
  </si>
  <si>
    <t>Information relating to uncompleted contracts</t>
  </si>
  <si>
    <t xml:space="preserve">September
30, 2018 June
30, 2018
Costs
incurred on uncompleted contracts $ 449 $ 449
Estimated
earnings 309 309
Subtotal 758 758
Less:
Billings to date 671 671
Total
Costs and estimated earnings in excess of billings on uncompleted contracts $ 87 $ 87 </t>
  </si>
  <si>
    <t>NOTE 6 - OTHER INTANGIBLE ASSETS (Tables)</t>
  </si>
  <si>
    <t xml:space="preserve">September
30, 2018 June
30, 2018
Capitalized
software development costs $ 7,005 $ 7,005
Patents
and copyrights 4,856 4,836
Non-compete 4,100 4,100
Customer
relationships 3,800 3,800
Gross
Other intangible assets 19,761 19,741
Less:
Accumulated amortization 14,383 14,139
Other
Intangible Assets $ 5,378 $ 5,602 </t>
  </si>
  <si>
    <t>NOTE 7 - OTHER CURRENT LIABILITIES (Tables)</t>
  </si>
  <si>
    <t xml:space="preserve">September
30, 2018 June
30, 2018
Accrued
salaries, commissions and payroll taxes $ 1,121 $ 3,438
Litigation
accruals 145 145
Sales
tax payable 1,707 2,092
Legal
and other professional fees 128 119
Accounting
fees 30 125
Self-funded
health insurance reserve 20 79
Accrued
interest and penalty 1,218 1,498
Other 414 682
Other
Current Liabilities $ 4,783 $ 8,178 </t>
  </si>
  <si>
    <t>NOTE 9 - SEGMENT AND RELATED INFORMATION (Tables)</t>
  </si>
  <si>
    <t>Segment information</t>
  </si>
  <si>
    <t xml:space="preserve">Medical
Management
Totals
For
the three months ended Sept. 30, 2018
Net
revenues from external customers $ 2,209 $ 18,496 $ 20,705
Inter-segment
net revenues $ 228 $ — $ 228
(Loss)
Income from operations $ (230 ) $ 5,767 $ 5,537
Depreciation
and amortization $ 93 $ 829 $ 922
Capital
expenditures $ 20 $ 449 $ 469
For
the three months ended Sept. 30, 2017
Net
revenues from external customers $ 2,454 $ 16,880 $ 19,334
Inter-segment
net revenues $ 219 $ — $ 219
(Loss)
Income from operations $ (197 ) $ 4,982 $ 4,785
Depreciation
and amortization $ 82 $ 877 $ 959
Capital
expenditures $ 44 $ 650 $ 694 </t>
  </si>
  <si>
    <t>NOTE 2 - SUMMARY OF SIGNIFICANT ACCOUNTING POLICIES - Earnings Per Share (Details) - USD ($) $ / shares in Units, $ in Thousands</t>
  </si>
  <si>
    <t>Basic Numerator: Net income available to common stockholders</t>
  </si>
  <si>
    <t>Basic Denominator: Weighted average shares outstanding</t>
  </si>
  <si>
    <t>Basic income per common share</t>
  </si>
  <si>
    <t>Shares included upon conversion of Class C Common to calculate a diluted EPS</t>
  </si>
  <si>
    <t>Total Denominator for diluted earnings per share</t>
  </si>
  <si>
    <t>Diluted income per common share</t>
  </si>
  <si>
    <t>NOTE 3 - ACCOUNTS RECEIVABLE, MEDICAL RECEIVABLE AND MANAGEMENT AND OTHER FEES RECEIVABLE - Receivables, Net - (Details) - USD ($) $ in Thousands</t>
  </si>
  <si>
    <t>Accounts receivable</t>
  </si>
  <si>
    <t>Medical Receivables</t>
  </si>
  <si>
    <t>Management and other fees receivable</t>
  </si>
  <si>
    <t>Management and other fees receivable from related medical practices ("PC's")</t>
  </si>
  <si>
    <t>Gross Receivable</t>
  </si>
  <si>
    <t>Allowance for Doubtful Accounts</t>
  </si>
  <si>
    <t>NOTE 3 - ACCOUNTS RECEIVABLE, MEDICAL RECEIVABLE AND MANAGEMENT AND OTHER FEES RECEIVABLE - Patient Fees Revenue - (Details) - USD ($) $ in Thousands</t>
  </si>
  <si>
    <t>Provision for bad debts for patient fee and bad debt expense</t>
  </si>
  <si>
    <t>Net patient fee revenue</t>
  </si>
  <si>
    <t>Commercial Insurance / Managed Care</t>
  </si>
  <si>
    <t>Medicare/Medicaid</t>
  </si>
  <si>
    <t>Workers Compensation/Personal Injury</t>
  </si>
  <si>
    <t>Other</t>
  </si>
  <si>
    <t>NOTE 4 - INVENTORIES (Details) - USD ($) $ in Thousands</t>
  </si>
  <si>
    <t>Purchased parts, components and supplies</t>
  </si>
  <si>
    <t>Work-in-process</t>
  </si>
  <si>
    <t>Total inventories</t>
  </si>
  <si>
    <t>NOTE 5 - COSTS AND ESTIMATED EARNINGS ON UNCOMPLETED CONTRACTS - Information relating to uncompleted contracts -  (Details) - USD ($) $ in Thousands</t>
  </si>
  <si>
    <t>Costs incurred on uncompleted contracts</t>
  </si>
  <si>
    <t>Estimated earnings</t>
  </si>
  <si>
    <t>Costs and estimated earnings on uncompleted contracts</t>
  </si>
  <si>
    <t>Less: Billings to date</t>
  </si>
  <si>
    <t>Net billings in excess of costs and estimated earnings on uncompleted contracts</t>
  </si>
  <si>
    <t>NOTE 6 - OTHER INTANGIBLE ASSETS - (Details) - USD ($) $ in Thousands</t>
  </si>
  <si>
    <t>Gross Other intangible assets</t>
  </si>
  <si>
    <t>Accumulated amortization</t>
  </si>
  <si>
    <t>Other Intangible Assets - net</t>
  </si>
  <si>
    <t>Capitalized software development costs</t>
  </si>
  <si>
    <t>Patents and copyrights</t>
  </si>
  <si>
    <t>Non-compete</t>
  </si>
  <si>
    <t>Customer relationships</t>
  </si>
  <si>
    <t>NOTE 7 - OTHER CURRENT LIABILITIES -  (Details) - USD ($) $ in Thousands</t>
  </si>
  <si>
    <t>Accrued salaries, commissions and payroll taxes</t>
  </si>
  <si>
    <t>Litigation accruals</t>
  </si>
  <si>
    <t>Sales tax payable</t>
  </si>
  <si>
    <t>Legal and other professional fees</t>
  </si>
  <si>
    <t>Accounting fees</t>
  </si>
  <si>
    <t>Self-funded health insurance reserve</t>
  </si>
  <si>
    <t>Accrued Interest and penalty - sales tax</t>
  </si>
  <si>
    <t>Total Other current liabilities</t>
  </si>
  <si>
    <t>NOTE 9 - SEGMENT AND RELATED INFORMATION - Segment Information - (Details) - USD ($) $ in Thousands</t>
  </si>
  <si>
    <t>Net revenues from external customers</t>
  </si>
  <si>
    <t>Inter-segment net revenues</t>
  </si>
  <si>
    <t>Income from operations</t>
  </si>
  <si>
    <t>Capital expenditures</t>
  </si>
  <si>
    <t>Medical Equipment</t>
  </si>
  <si>
    <t>Management Of Diagnostic Imaging Centers</t>
  </si>
  <si>
    <t>NOTE 1 - DESCRIPTION OF BUSINESS AND BASIS OF PRESENTATION - (Details Narrative)</t>
  </si>
  <si>
    <t>Jul. 01, 2015</t>
  </si>
  <si>
    <t>Note 1 - Description Of Business And Basis Of Presentation -</t>
  </si>
  <si>
    <t>The ownership interest of Imperial Management Services after reorganization of newly expanded HDM (percent).</t>
  </si>
  <si>
    <t>24.20%</t>
  </si>
  <si>
    <t>The ownership interest of Health Management Corporation of America after reorganization of newly expanded HDM (percent).</t>
  </si>
  <si>
    <t>45.80%</t>
  </si>
  <si>
    <t>The ownership interest of the original investors of HDM after reorganization of newly expanded HDM (percent).</t>
  </si>
  <si>
    <t>30.00%</t>
  </si>
  <si>
    <t>NOTE 2 - SUMMARY OF SIGNIFICANT ACCOUNTING POLICIES - (Details Narrative) - shares</t>
  </si>
  <si>
    <t>NOTE 3 - ACCOUNTS RECEIVABLE, MEDICAL RECEIVABLE AND MANAGEMENT AND OTHER FEES RECEIVABLE - (Details Narrative)</t>
  </si>
  <si>
    <t>Note 3 - Accounts Receivable Medical Receivable And Management And Other Fees Receivable -</t>
  </si>
  <si>
    <t>Net revenues derived from no-fault and personal injury protection claims</t>
  </si>
  <si>
    <t>67.00%</t>
  </si>
  <si>
    <t>66.00%</t>
  </si>
  <si>
    <t>Net revenues from management and other fees charged to related PCs</t>
  </si>
  <si>
    <t>11.00%</t>
  </si>
  <si>
    <t>11.40%</t>
  </si>
  <si>
    <t>NOTE 6 - OTHER INTANGIBLE ASSETS - (Details Narrative) - USD ($) $ in Thousands</t>
  </si>
  <si>
    <t>Amortization of intangible assets</t>
  </si>
  <si>
    <t>Note 8 - STOCKHOLDERS EQUITY - (Details Narrative) (USD $) $ in Thousands</t>
  </si>
  <si>
    <t>Sep. 30, 2018USD ($)shares</t>
  </si>
  <si>
    <t>Issuance of stock for goods and services, Value | $</t>
  </si>
  <si>
    <t>Issuance of stock for goods and services, Shares | shares</t>
  </si>
  <si>
    <t>NOTE 10 - SUPPLEMENTAL CASH FLOW INFORMATION ($)- (Details Narrative) - USD ($) $ in Thousands</t>
  </si>
  <si>
    <t>Note 10 - Supplemental Cash Flow Information -</t>
  </si>
  <si>
    <t>Interest paid</t>
  </si>
  <si>
    <t>Income Taxes Paid</t>
  </si>
  <si>
    <t>NOTE 11 - COMMITMENTS AND CONTINGENCIES - (Details Narrative) - USD ($) $ in Thousands</t>
  </si>
  <si>
    <t>Recorded tax obligations</t>
  </si>
  <si>
    <t>Tax interest and penalties</t>
  </si>
  <si>
    <t>Maximum limit for individual claims under stop-loss umbrella policy for health insurance</t>
  </si>
  <si>
    <t>NOTE 12 - INCOME TAXES - (Details Narrative) - USD ($) $ in Thousands</t>
  </si>
  <si>
    <t>12 Months Ended</t>
  </si>
  <si>
    <t>Jun. 30, 2019</t>
  </si>
  <si>
    <t>Note 12 - Income Taxes -</t>
  </si>
  <si>
    <t>Income Tax expense</t>
  </si>
  <si>
    <t>Income Tax component - current</t>
  </si>
  <si>
    <t>Income Tax component - deferred</t>
  </si>
  <si>
    <t>Deferred Tax Liability</t>
  </si>
  <si>
    <t>Net Operating Loss (NOL) Carryforwards Available to Offset Future Taxable Income</t>
  </si>
  <si>
    <t>Effective income tax rate continuing operations</t>
  </si>
  <si>
    <t>21.00%</t>
  </si>
  <si>
    <t>Deferred Tax Asset before Revaluation for Tax Cut and Jobs Act</t>
  </si>
  <si>
    <t>Revalued Deferred Tax Assets after accounting for Tax Cut and Jobs Ac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4" t="n">
        <v>35501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5" t="s">
        <v>20</v>
      </c>
    </row>
    <row r="12" spans="1:3">
      <c r="A12" s="3" t="s">
        <v>21</v>
      </c>
      <c r="B12" s="4" t="n">
        <v>2019</v>
      </c>
    </row>
    <row r="13" spans="1:3">
      <c r="A13" s="3" t="s">
        <v>22</v>
      </c>
      <c r="B13" s="3" t="s">
        <v>12</v>
      </c>
    </row>
    <row r="14" spans="1:3">
      <c r="A14" s="3" t="s">
        <v>23</v>
      </c>
      <c r="B14" s="3" t="s">
        <v>12</v>
      </c>
    </row>
    <row r="15" spans="1:3">
      <c r="A15" s="3" t="s">
        <v>24</v>
      </c>
    </row>
    <row r="16" spans="1:3">
      <c r="A16" s="3" t="s">
        <v>25</v>
      </c>
      <c r="C16" s="4" t="n">
        <v>6357482</v>
      </c>
    </row>
    <row r="17" spans="1:3">
      <c r="A17" s="3" t="s">
        <v>26</v>
      </c>
    </row>
    <row r="18" spans="1:3">
      <c r="A18" s="3" t="s">
        <v>25</v>
      </c>
      <c r="C18" s="4" t="n">
        <v>146</v>
      </c>
    </row>
    <row r="19" spans="1:3">
      <c r="A19" s="3" t="s">
        <v>27</v>
      </c>
    </row>
    <row r="20" spans="1:3">
      <c r="A20" s="3" t="s">
        <v>25</v>
      </c>
      <c r="C20" s="4" t="n">
        <v>382513</v>
      </c>
    </row>
    <row r="21" spans="1:3">
      <c r="A21" s="3" t="s">
        <v>28</v>
      </c>
    </row>
    <row r="22" spans="1:3">
      <c r="A22" s="3" t="s">
        <v>25</v>
      </c>
      <c r="C22" s="4" t="n">
        <v>313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6" t="s">
        <v>64</v>
      </c>
    </row>
    <row r="4" spans="1:2">
      <c r="A4" s="3" t="s">
        <v>173</v>
      </c>
      <c r="B4" s="3"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190</v>
      </c>
      <c r="B1" s="2" t="s">
        <v>1</v>
      </c>
    </row>
    <row r="2" spans="1:2">
      <c r="B2" s="2" t="s">
        <v>2</v>
      </c>
    </row>
    <row r="3" spans="1:2">
      <c r="A3" s="6" t="s">
        <v>191</v>
      </c>
    </row>
    <row r="4" spans="1:2">
      <c r="A4" s="3" t="s">
        <v>192</v>
      </c>
      <c r="B4" s="3" t="s">
        <v>193</v>
      </c>
    </row>
    <row r="5" spans="1:2">
      <c r="A5" s="3" t="s">
        <v>194</v>
      </c>
      <c r="B5" s="3" t="s">
        <v>195</v>
      </c>
    </row>
    <row r="6" spans="1:2">
      <c r="A6" s="3" t="s">
        <v>196</v>
      </c>
      <c r="B6" s="3" t="s">
        <v>197</v>
      </c>
    </row>
    <row r="7" spans="1:2">
      <c r="A7" s="3" t="s">
        <v>198</v>
      </c>
      <c r="B7" s="3" t="s">
        <v>199</v>
      </c>
    </row>
    <row r="8" spans="1:2">
      <c r="A8" s="3" t="s">
        <v>200</v>
      </c>
      <c r="B8" s="3"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6" t="s">
        <v>31</v>
      </c>
    </row>
    <row r="3" spans="1:3">
      <c r="A3" s="3" t="s">
        <v>32</v>
      </c>
      <c r="B3" s="7" t="n">
        <v>21187</v>
      </c>
      <c r="C3" s="7" t="n">
        <v>19634</v>
      </c>
    </row>
    <row r="4" spans="1:3">
      <c r="A4" s="3" t="s">
        <v>33</v>
      </c>
      <c r="B4" s="4" t="n">
        <v>4169</v>
      </c>
      <c r="C4" s="4" t="n">
        <v>3814</v>
      </c>
    </row>
    <row r="5" spans="1:3">
      <c r="A5" s="3" t="s">
        <v>34</v>
      </c>
      <c r="B5" s="4" t="n">
        <v>90</v>
      </c>
      <c r="C5" s="4" t="n">
        <v>0</v>
      </c>
    </row>
    <row r="6" spans="1:3">
      <c r="A6" s="3" t="s">
        <v>35</v>
      </c>
      <c r="B6" s="4" t="n">
        <v>13709</v>
      </c>
      <c r="C6" s="4" t="n">
        <v>13351</v>
      </c>
    </row>
    <row r="7" spans="1:3">
      <c r="A7" s="3" t="s">
        <v>36</v>
      </c>
      <c r="B7" s="4" t="n">
        <v>21973</v>
      </c>
      <c r="C7" s="4" t="n">
        <v>21863</v>
      </c>
    </row>
    <row r="8" spans="1:3">
      <c r="A8" s="3" t="s">
        <v>37</v>
      </c>
      <c r="B8" s="4" t="n">
        <v>6162</v>
      </c>
      <c r="C8" s="4" t="n">
        <v>5535</v>
      </c>
    </row>
    <row r="9" spans="1:3">
      <c r="A9" s="3" t="s">
        <v>38</v>
      </c>
      <c r="B9" s="4" t="n">
        <v>1649</v>
      </c>
      <c r="C9" s="4" t="n">
        <v>1431</v>
      </c>
    </row>
    <row r="10" spans="1:3">
      <c r="A10" s="3" t="s">
        <v>39</v>
      </c>
      <c r="B10" s="4" t="n">
        <v>87</v>
      </c>
      <c r="C10" s="4" t="n">
        <v>87</v>
      </c>
    </row>
    <row r="11" spans="1:3">
      <c r="A11" s="3" t="s">
        <v>40</v>
      </c>
      <c r="B11" s="4" t="n">
        <v>1583</v>
      </c>
      <c r="C11" s="4" t="n">
        <v>1350</v>
      </c>
    </row>
    <row r="12" spans="1:3">
      <c r="A12" s="3" t="s">
        <v>41</v>
      </c>
      <c r="B12" s="4" t="n">
        <v>70609</v>
      </c>
      <c r="C12" s="4" t="n">
        <v>67065</v>
      </c>
    </row>
    <row r="13" spans="1:3">
      <c r="A13" s="3" t="s">
        <v>42</v>
      </c>
      <c r="B13" s="4" t="n">
        <v>1200</v>
      </c>
      <c r="C13" s="4" t="n">
        <v>1200</v>
      </c>
    </row>
    <row r="14" spans="1:3">
      <c r="A14" s="3" t="s">
        <v>43</v>
      </c>
      <c r="B14" s="4" t="n">
        <v>21561</v>
      </c>
      <c r="C14" s="4" t="n">
        <v>22689</v>
      </c>
    </row>
    <row r="15" spans="1:3">
      <c r="A15" s="3" t="s">
        <v>44</v>
      </c>
      <c r="B15" s="4" t="n">
        <v>16264</v>
      </c>
      <c r="C15" s="4" t="n">
        <v>16492</v>
      </c>
    </row>
    <row r="16" spans="1:3">
      <c r="A16" s="3" t="s">
        <v>45</v>
      </c>
      <c r="B16" s="4" t="n">
        <v>3985</v>
      </c>
      <c r="C16" s="4" t="n">
        <v>3985</v>
      </c>
    </row>
    <row r="17" spans="1:3">
      <c r="A17" s="3" t="s">
        <v>46</v>
      </c>
      <c r="B17" s="4" t="n">
        <v>5378</v>
      </c>
      <c r="C17" s="4" t="n">
        <v>5602</v>
      </c>
    </row>
    <row r="18" spans="1:3">
      <c r="A18" s="3" t="s">
        <v>47</v>
      </c>
      <c r="B18" s="4" t="n">
        <v>1243</v>
      </c>
      <c r="C18" s="4" t="n">
        <v>1278</v>
      </c>
    </row>
    <row r="19" spans="1:3">
      <c r="A19" s="3" t="s">
        <v>48</v>
      </c>
      <c r="B19" s="4" t="n">
        <v>120240</v>
      </c>
      <c r="C19" s="4" t="n">
        <v>118311</v>
      </c>
    </row>
    <row r="20" spans="1:3">
      <c r="A20" s="6" t="s">
        <v>49</v>
      </c>
    </row>
    <row r="21" spans="1:3">
      <c r="A21" s="3" t="s">
        <v>50</v>
      </c>
      <c r="B21" s="4" t="n">
        <v>39</v>
      </c>
      <c r="C21" s="4" t="n">
        <v>39</v>
      </c>
    </row>
    <row r="22" spans="1:3">
      <c r="A22" s="3" t="s">
        <v>51</v>
      </c>
      <c r="B22" s="4" t="n">
        <v>1510</v>
      </c>
      <c r="C22" s="4" t="n">
        <v>1300</v>
      </c>
    </row>
    <row r="23" spans="1:3">
      <c r="A23" s="3" t="s">
        <v>52</v>
      </c>
      <c r="B23" s="4" t="n">
        <v>4783</v>
      </c>
      <c r="C23" s="4" t="n">
        <v>8178</v>
      </c>
    </row>
    <row r="24" spans="1:3">
      <c r="A24" s="3" t="s">
        <v>53</v>
      </c>
      <c r="B24" s="4" t="n">
        <v>4381</v>
      </c>
      <c r="C24" s="4" t="n">
        <v>4192</v>
      </c>
    </row>
    <row r="25" spans="1:3">
      <c r="A25" s="3" t="s">
        <v>54</v>
      </c>
      <c r="B25" s="4" t="n">
        <v>83</v>
      </c>
      <c r="C25" s="4" t="n">
        <v>0</v>
      </c>
    </row>
    <row r="26" spans="1:3">
      <c r="A26" s="3" t="s">
        <v>55</v>
      </c>
      <c r="B26" s="4" t="n">
        <v>990</v>
      </c>
      <c r="C26" s="4" t="n">
        <v>858</v>
      </c>
    </row>
    <row r="27" spans="1:3">
      <c r="A27" s="3" t="s">
        <v>56</v>
      </c>
      <c r="B27" s="4" t="n">
        <v>11786</v>
      </c>
      <c r="C27" s="4" t="n">
        <v>14567</v>
      </c>
    </row>
    <row r="28" spans="1:3">
      <c r="A28" s="6" t="s">
        <v>57</v>
      </c>
    </row>
    <row r="29" spans="1:3">
      <c r="A29" s="3" t="s">
        <v>58</v>
      </c>
      <c r="B29" s="4" t="n">
        <v>239</v>
      </c>
      <c r="C29" s="4" t="n">
        <v>239</v>
      </c>
    </row>
    <row r="30" spans="1:3">
      <c r="A30" s="3" t="s">
        <v>59</v>
      </c>
      <c r="B30" s="4" t="n">
        <v>227</v>
      </c>
      <c r="C30" s="4" t="n">
        <v>227</v>
      </c>
    </row>
    <row r="31" spans="1:3">
      <c r="A31" s="3" t="s">
        <v>60</v>
      </c>
      <c r="B31" s="4" t="n">
        <v>298</v>
      </c>
      <c r="C31" s="4" t="n">
        <v>306</v>
      </c>
    </row>
    <row r="32" spans="1:3">
      <c r="A32" s="3" t="s">
        <v>61</v>
      </c>
      <c r="B32" s="4" t="n">
        <v>748</v>
      </c>
      <c r="C32" s="4" t="n">
        <v>737</v>
      </c>
    </row>
    <row r="33" spans="1:3">
      <c r="A33" s="3" t="s">
        <v>62</v>
      </c>
      <c r="B33" s="4" t="n">
        <v>1512</v>
      </c>
      <c r="C33" s="4" t="n">
        <v>1509</v>
      </c>
    </row>
    <row r="34" spans="1:3">
      <c r="A34" s="3" t="s">
        <v>63</v>
      </c>
      <c r="B34" s="4" t="n">
        <v>13298</v>
      </c>
      <c r="C34" s="4" t="n">
        <v>16076</v>
      </c>
    </row>
    <row r="35" spans="1:3">
      <c r="A35" s="6" t="s">
        <v>64</v>
      </c>
    </row>
    <row r="36" spans="1:3">
      <c r="A36" s="3" t="s">
        <v>65</v>
      </c>
      <c r="B36" s="4" t="n">
        <v>1</v>
      </c>
      <c r="C36" s="4" t="n">
        <v>1</v>
      </c>
    </row>
    <row r="37" spans="1:3">
      <c r="A37" s="3" t="s">
        <v>66</v>
      </c>
      <c r="B37" s="4" t="n">
        <v>181086</v>
      </c>
      <c r="C37" s="4" t="n">
        <v>179132</v>
      </c>
    </row>
    <row r="38" spans="1:3">
      <c r="A38" s="3" t="s">
        <v>67</v>
      </c>
      <c r="B38" s="4" t="n">
        <v>-76454</v>
      </c>
      <c r="C38" s="4" t="n">
        <v>-79773</v>
      </c>
    </row>
    <row r="39" spans="1:3">
      <c r="A39" s="3" t="s">
        <v>68</v>
      </c>
      <c r="B39" s="4" t="n">
        <v>-9</v>
      </c>
      <c r="C39" s="4" t="n">
        <v>-9</v>
      </c>
    </row>
    <row r="40" spans="1:3">
      <c r="A40" s="3" t="s">
        <v>69</v>
      </c>
      <c r="B40" s="4" t="n">
        <v>-675</v>
      </c>
      <c r="C40" s="4" t="n">
        <v>-675</v>
      </c>
    </row>
    <row r="41" spans="1:3">
      <c r="A41" s="3" t="s">
        <v>70</v>
      </c>
      <c r="B41" s="4" t="n">
        <v>103949</v>
      </c>
      <c r="C41" s="4" t="n">
        <v>98676</v>
      </c>
    </row>
    <row r="42" spans="1:3">
      <c r="A42" s="3" t="s">
        <v>71</v>
      </c>
      <c r="B42" s="4" t="n">
        <v>2993</v>
      </c>
      <c r="C42" s="4" t="n">
        <v>3559</v>
      </c>
    </row>
    <row r="43" spans="1:3">
      <c r="A43" s="3" t="s">
        <v>72</v>
      </c>
      <c r="B43" s="4" t="n">
        <v>106942</v>
      </c>
      <c r="C43" s="4" t="n">
        <v>102235</v>
      </c>
    </row>
    <row r="44" spans="1:3">
      <c r="A44" s="3" t="s">
        <v>73</v>
      </c>
      <c r="B44" s="7" t="n">
        <v>120240</v>
      </c>
      <c r="C44" s="7" t="n">
        <v>1183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2</v>
      </c>
      <c r="B1" s="2" t="s">
        <v>1</v>
      </c>
    </row>
    <row r="2" spans="1:2">
      <c r="B2" s="2" t="s">
        <v>2</v>
      </c>
    </row>
    <row r="3" spans="1:2">
      <c r="A3" s="6" t="s">
        <v>165</v>
      </c>
    </row>
    <row r="4" spans="1:2">
      <c r="A4" s="3" t="s">
        <v>196</v>
      </c>
      <c r="B4" s="3"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6" t="s">
        <v>158</v>
      </c>
    </row>
    <row r="4" spans="1:2">
      <c r="A4" s="3" t="s">
        <v>205</v>
      </c>
      <c r="B4" s="3" t="s">
        <v>206</v>
      </c>
    </row>
    <row r="5" spans="1:2">
      <c r="A5" s="3" t="s">
        <v>90</v>
      </c>
      <c r="B5" s="3"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6" t="s">
        <v>162</v>
      </c>
    </row>
    <row r="4" spans="1:2">
      <c r="A4" s="3" t="s">
        <v>38</v>
      </c>
      <c r="B4" s="3"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6" t="s">
        <v>165</v>
      </c>
    </row>
    <row r="4" spans="1:2">
      <c r="A4" s="3" t="s">
        <v>211</v>
      </c>
      <c r="B4" s="3"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6" t="s">
        <v>168</v>
      </c>
    </row>
    <row r="4" spans="1:2">
      <c r="A4" s="3" t="s">
        <v>46</v>
      </c>
      <c r="B4" s="3"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6" t="s">
        <v>171</v>
      </c>
    </row>
    <row r="4" spans="1:2">
      <c r="A4" s="3" t="s">
        <v>52</v>
      </c>
      <c r="B4" s="3"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6" t="s">
        <v>176</v>
      </c>
    </row>
    <row r="4" spans="1:2">
      <c r="A4" s="3" t="s">
        <v>218</v>
      </c>
      <c r="B4" s="3"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86</v>
      </c>
    </row>
    <row r="3" spans="1:3">
      <c r="A3" s="3" t="s">
        <v>221</v>
      </c>
      <c r="B3" s="7" t="n">
        <v>3318</v>
      </c>
      <c r="C3" s="7" t="n">
        <v>3719</v>
      </c>
    </row>
    <row r="4" spans="1:3">
      <c r="A4" s="3" t="s">
        <v>222</v>
      </c>
      <c r="B4" s="4" t="n">
        <v>6344000</v>
      </c>
      <c r="C4" s="4" t="n">
        <v>6287000</v>
      </c>
    </row>
    <row r="5" spans="1:3">
      <c r="A5" s="3" t="s">
        <v>24</v>
      </c>
    </row>
    <row r="6" spans="1:3">
      <c r="A6" s="3" t="s">
        <v>221</v>
      </c>
      <c r="B6" s="7" t="n">
        <v>3113</v>
      </c>
      <c r="C6" s="7" t="n">
        <v>3486</v>
      </c>
    </row>
    <row r="7" spans="1:3">
      <c r="A7" s="3" t="s">
        <v>222</v>
      </c>
      <c r="B7" s="4" t="n">
        <v>6344000</v>
      </c>
      <c r="C7" s="4" t="n">
        <v>6287000</v>
      </c>
    </row>
    <row r="8" spans="1:3">
      <c r="A8" s="3" t="s">
        <v>223</v>
      </c>
      <c r="B8" s="10" t="n">
        <v>0.49</v>
      </c>
      <c r="C8" s="10" t="n">
        <v>0.55</v>
      </c>
    </row>
    <row r="9" spans="1:3">
      <c r="A9" s="3" t="s">
        <v>224</v>
      </c>
      <c r="B9" s="4" t="n">
        <v>128000</v>
      </c>
      <c r="C9" s="4" t="n">
        <v>128000</v>
      </c>
    </row>
    <row r="10" spans="1:3">
      <c r="A10" s="3" t="s">
        <v>225</v>
      </c>
      <c r="B10" s="4" t="n">
        <v>6472000</v>
      </c>
      <c r="C10" s="4" t="n">
        <v>6415000</v>
      </c>
    </row>
    <row r="11" spans="1:3">
      <c r="A11" s="3" t="s">
        <v>226</v>
      </c>
      <c r="B11" s="10" t="n">
        <v>0.48</v>
      </c>
      <c r="C11" s="10" t="n">
        <v>0.54</v>
      </c>
    </row>
    <row r="12" spans="1:3">
      <c r="A12" s="3" t="s">
        <v>27</v>
      </c>
    </row>
    <row r="13" spans="1:3">
      <c r="A13" s="3" t="s">
        <v>221</v>
      </c>
      <c r="B13" s="7" t="n">
        <v>52</v>
      </c>
      <c r="C13" s="7" t="n">
        <v>59</v>
      </c>
    </row>
    <row r="14" spans="1:3">
      <c r="A14" s="3" t="s">
        <v>222</v>
      </c>
      <c r="B14" s="4" t="n">
        <v>383000</v>
      </c>
      <c r="C14" s="4" t="n">
        <v>383000</v>
      </c>
    </row>
    <row r="15" spans="1:3">
      <c r="A15" s="3" t="s">
        <v>223</v>
      </c>
      <c r="B15" s="10" t="n">
        <v>0.14</v>
      </c>
      <c r="C15" s="10" t="n">
        <v>0.16</v>
      </c>
    </row>
    <row r="16" spans="1:3">
      <c r="A16" s="3" t="s">
        <v>225</v>
      </c>
      <c r="B16" s="4" t="n">
        <v>383000</v>
      </c>
      <c r="C16" s="4" t="n">
        <v>383000</v>
      </c>
    </row>
    <row r="17" spans="1:3">
      <c r="A17" s="3" t="s">
        <v>226</v>
      </c>
      <c r="B17" s="10" t="n">
        <v>0.14</v>
      </c>
      <c r="C17" s="10" t="n">
        <v>0.1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30</v>
      </c>
    </row>
    <row r="2" spans="1:3">
      <c r="A2" s="3" t="s">
        <v>228</v>
      </c>
      <c r="B2" s="7" t="n">
        <v>4169</v>
      </c>
      <c r="C2" s="7" t="n">
        <v>3814</v>
      </c>
    </row>
    <row r="3" spans="1:3">
      <c r="A3" s="3" t="s">
        <v>34</v>
      </c>
      <c r="B3" s="4" t="n">
        <v>90</v>
      </c>
      <c r="C3" s="4" t="n">
        <v>0</v>
      </c>
    </row>
    <row r="4" spans="1:3">
      <c r="A4" s="3" t="s">
        <v>229</v>
      </c>
      <c r="B4" s="4" t="n">
        <v>13709</v>
      </c>
      <c r="C4" s="4" t="n">
        <v>13351</v>
      </c>
    </row>
    <row r="5" spans="1:3">
      <c r="A5" s="3" t="s">
        <v>230</v>
      </c>
      <c r="B5" s="4" t="n">
        <v>21973</v>
      </c>
      <c r="C5" s="4" t="n">
        <v>21863</v>
      </c>
    </row>
    <row r="6" spans="1:3">
      <c r="A6" s="3" t="s">
        <v>231</v>
      </c>
      <c r="B6" s="4" t="n">
        <v>6162</v>
      </c>
      <c r="C6" s="4" t="n">
        <v>5535</v>
      </c>
    </row>
    <row r="7" spans="1:3">
      <c r="A7" s="3" t="s">
        <v>232</v>
      </c>
    </row>
    <row r="8" spans="1:3">
      <c r="A8" s="3" t="s">
        <v>228</v>
      </c>
      <c r="B8" s="4" t="n">
        <v>4359</v>
      </c>
      <c r="C8" s="4" t="n">
        <v>4004</v>
      </c>
    </row>
    <row r="9" spans="1:3">
      <c r="A9" s="3" t="s">
        <v>34</v>
      </c>
      <c r="B9" s="4" t="n">
        <v>90</v>
      </c>
    </row>
    <row r="10" spans="1:3">
      <c r="A10" s="3" t="s">
        <v>229</v>
      </c>
      <c r="B10" s="4" t="n">
        <v>37021</v>
      </c>
      <c r="C10" s="4" t="n">
        <v>36079</v>
      </c>
    </row>
    <row r="11" spans="1:3">
      <c r="A11" s="3" t="s">
        <v>230</v>
      </c>
      <c r="B11" s="4" t="n">
        <v>32582</v>
      </c>
      <c r="C11" s="4" t="n">
        <v>32846</v>
      </c>
    </row>
    <row r="12" spans="1:3">
      <c r="A12" s="3" t="s">
        <v>231</v>
      </c>
      <c r="B12" s="4" t="n">
        <v>8328</v>
      </c>
      <c r="C12" s="4" t="n">
        <v>7246</v>
      </c>
    </row>
    <row r="13" spans="1:3">
      <c r="A13" s="3" t="s">
        <v>233</v>
      </c>
    </row>
    <row r="14" spans="1:3">
      <c r="A14" s="3" t="s">
        <v>228</v>
      </c>
      <c r="B14" s="4" t="n">
        <v>190</v>
      </c>
      <c r="C14" s="4" t="n">
        <v>190</v>
      </c>
    </row>
    <row r="15" spans="1:3">
      <c r="A15" s="3" t="s">
        <v>229</v>
      </c>
      <c r="B15" s="4" t="n">
        <v>23312</v>
      </c>
      <c r="C15" s="4" t="n">
        <v>22728</v>
      </c>
    </row>
    <row r="16" spans="1:3">
      <c r="A16" s="3" t="s">
        <v>230</v>
      </c>
      <c r="B16" s="4" t="n">
        <v>10609</v>
      </c>
      <c r="C16" s="4" t="n">
        <v>10983</v>
      </c>
    </row>
    <row r="17" spans="1:3">
      <c r="A17" s="3" t="s">
        <v>231</v>
      </c>
      <c r="B17" s="7" t="n">
        <v>2166</v>
      </c>
      <c r="C17" s="7" t="n">
        <v>17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86</v>
      </c>
    </row>
    <row r="3" spans="1:3">
      <c r="A3" s="3" t="s">
        <v>88</v>
      </c>
      <c r="B3" s="7" t="n">
        <v>5525</v>
      </c>
      <c r="C3" s="7" t="n">
        <v>8653</v>
      </c>
    </row>
    <row r="4" spans="1:3">
      <c r="A4" s="3" t="s">
        <v>235</v>
      </c>
      <c r="B4" s="4" t="n">
        <v>0</v>
      </c>
      <c r="C4" s="4" t="n">
        <v>-3750</v>
      </c>
    </row>
    <row r="5" spans="1:3">
      <c r="A5" s="3" t="s">
        <v>236</v>
      </c>
      <c r="B5" s="4" t="n">
        <v>5525</v>
      </c>
      <c r="C5" s="4" t="n">
        <v>4903</v>
      </c>
    </row>
    <row r="6" spans="1:3">
      <c r="A6" s="3" t="s">
        <v>237</v>
      </c>
    </row>
    <row r="7" spans="1:3">
      <c r="A7" s="3" t="s">
        <v>88</v>
      </c>
      <c r="B7" s="4" t="n">
        <v>1180</v>
      </c>
      <c r="C7" s="4" t="n">
        <v>1198</v>
      </c>
    </row>
    <row r="8" spans="1:3">
      <c r="A8" s="3" t="s">
        <v>238</v>
      </c>
    </row>
    <row r="9" spans="1:3">
      <c r="A9" s="3" t="s">
        <v>88</v>
      </c>
      <c r="B9" s="4" t="n">
        <v>291</v>
      </c>
      <c r="C9" s="4" t="n">
        <v>272</v>
      </c>
    </row>
    <row r="10" spans="1:3">
      <c r="A10" s="3" t="s">
        <v>239</v>
      </c>
    </row>
    <row r="11" spans="1:3">
      <c r="A11" s="3" t="s">
        <v>88</v>
      </c>
      <c r="B11" s="4" t="n">
        <v>3702</v>
      </c>
      <c r="C11" s="4" t="n">
        <v>5578</v>
      </c>
    </row>
    <row r="12" spans="1:3">
      <c r="A12" s="3" t="s">
        <v>240</v>
      </c>
    </row>
    <row r="13" spans="1:3">
      <c r="A13" s="3" t="s">
        <v>88</v>
      </c>
      <c r="B13" s="7" t="n">
        <v>352</v>
      </c>
      <c r="C13" s="7" t="n">
        <v>16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4</v>
      </c>
      <c r="B1" s="2" t="s">
        <v>2</v>
      </c>
      <c r="C1" s="2" t="s">
        <v>30</v>
      </c>
    </row>
    <row r="2" spans="1:3">
      <c r="A2" s="3" t="s">
        <v>75</v>
      </c>
    </row>
    <row r="3" spans="1:3">
      <c r="A3" s="3" t="s">
        <v>76</v>
      </c>
      <c r="B3" s="8" t="n">
        <v>0.0001</v>
      </c>
      <c r="C3" s="8" t="n">
        <v>0.0001</v>
      </c>
    </row>
    <row r="4" spans="1:3">
      <c r="A4" s="3" t="s">
        <v>77</v>
      </c>
      <c r="B4" s="4" t="n">
        <v>453000</v>
      </c>
      <c r="C4" s="4" t="n">
        <v>453000</v>
      </c>
    </row>
    <row r="5" spans="1:3">
      <c r="A5" s="3" t="s">
        <v>78</v>
      </c>
      <c r="B5" s="4" t="n">
        <v>313000</v>
      </c>
      <c r="C5" s="4" t="n">
        <v>313000</v>
      </c>
    </row>
    <row r="6" spans="1:3">
      <c r="A6" s="3" t="s">
        <v>79</v>
      </c>
      <c r="B6" s="4" t="n">
        <v>313000</v>
      </c>
      <c r="C6" s="4" t="n">
        <v>313000</v>
      </c>
    </row>
    <row r="7" spans="1:3">
      <c r="A7" s="3" t="s">
        <v>80</v>
      </c>
    </row>
    <row r="8" spans="1:3">
      <c r="A8" s="3" t="s">
        <v>76</v>
      </c>
      <c r="B8" s="9" t="n">
        <v>0.001</v>
      </c>
      <c r="C8" s="9" t="n">
        <v>0.001</v>
      </c>
    </row>
    <row r="9" spans="1:3">
      <c r="A9" s="3" t="s">
        <v>77</v>
      </c>
      <c r="B9" s="4" t="n">
        <v>567000</v>
      </c>
      <c r="C9" s="4" t="n">
        <v>567000</v>
      </c>
    </row>
    <row r="10" spans="1:3">
      <c r="A10" s="3" t="s">
        <v>78</v>
      </c>
      <c r="B10" s="4" t="n">
        <v>0</v>
      </c>
      <c r="C10" s="4" t="n">
        <v>0</v>
      </c>
    </row>
    <row r="11" spans="1:3">
      <c r="A11" s="3" t="s">
        <v>79</v>
      </c>
      <c r="B11" s="4" t="n">
        <v>0</v>
      </c>
      <c r="C11" s="4" t="n">
        <v>0</v>
      </c>
    </row>
    <row r="12" spans="1:3">
      <c r="A12" s="3" t="s">
        <v>24</v>
      </c>
    </row>
    <row r="13" spans="1:3">
      <c r="A13" s="3" t="s">
        <v>81</v>
      </c>
      <c r="B13" s="8" t="n">
        <v>0.0001</v>
      </c>
      <c r="C13" s="8" t="n">
        <v>0.0001</v>
      </c>
    </row>
    <row r="14" spans="1:3">
      <c r="A14" s="3" t="s">
        <v>82</v>
      </c>
      <c r="B14" s="4" t="n">
        <v>8500000</v>
      </c>
      <c r="C14" s="4" t="n">
        <v>8500000</v>
      </c>
    </row>
    <row r="15" spans="1:3">
      <c r="A15" s="3" t="s">
        <v>83</v>
      </c>
      <c r="B15" s="4" t="n">
        <v>6369000</v>
      </c>
      <c r="C15" s="4" t="n">
        <v>6299000</v>
      </c>
    </row>
    <row r="16" spans="1:3">
      <c r="A16" s="3" t="s">
        <v>84</v>
      </c>
      <c r="B16" s="4" t="n">
        <v>6357000</v>
      </c>
      <c r="C16" s="4" t="n">
        <v>6288000</v>
      </c>
    </row>
    <row r="17" spans="1:3">
      <c r="A17" s="3" t="s">
        <v>26</v>
      </c>
    </row>
    <row r="18" spans="1:3">
      <c r="A18" s="3" t="s">
        <v>81</v>
      </c>
      <c r="B18" s="8" t="n">
        <v>0.0001</v>
      </c>
      <c r="C18" s="8" t="n">
        <v>0.0001</v>
      </c>
    </row>
    <row r="19" spans="1:3">
      <c r="A19" s="3" t="s">
        <v>82</v>
      </c>
      <c r="B19" s="4" t="n">
        <v>227000</v>
      </c>
      <c r="C19" s="4" t="n">
        <v>227000</v>
      </c>
    </row>
    <row r="20" spans="1:3">
      <c r="A20" s="3" t="s">
        <v>83</v>
      </c>
      <c r="B20" s="4" t="n">
        <v>146</v>
      </c>
      <c r="C20" s="4" t="n">
        <v>146</v>
      </c>
    </row>
    <row r="21" spans="1:3">
      <c r="A21" s="3" t="s">
        <v>84</v>
      </c>
      <c r="B21" s="4" t="n">
        <v>146</v>
      </c>
      <c r="C21" s="4" t="n">
        <v>146</v>
      </c>
    </row>
    <row r="22" spans="1:3">
      <c r="A22" s="3" t="s">
        <v>27</v>
      </c>
    </row>
    <row r="23" spans="1:3">
      <c r="A23" s="3" t="s">
        <v>81</v>
      </c>
      <c r="B23" s="8" t="n">
        <v>0.0001</v>
      </c>
      <c r="C23" s="8" t="n">
        <v>0.0001</v>
      </c>
    </row>
    <row r="24" spans="1:3">
      <c r="A24" s="3" t="s">
        <v>82</v>
      </c>
      <c r="B24" s="4" t="n">
        <v>567000</v>
      </c>
      <c r="C24" s="4" t="n">
        <v>567000</v>
      </c>
    </row>
    <row r="25" spans="1:3">
      <c r="A25" s="3" t="s">
        <v>83</v>
      </c>
      <c r="B25" s="4" t="n">
        <v>383000</v>
      </c>
      <c r="C25" s="4" t="n">
        <v>383000</v>
      </c>
    </row>
    <row r="26" spans="1:3">
      <c r="A26" s="3" t="s">
        <v>84</v>
      </c>
      <c r="B26" s="4" t="n">
        <v>383000</v>
      </c>
      <c r="C26" s="4" t="n">
        <v>38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41</v>
      </c>
      <c r="B1" s="2" t="s">
        <v>2</v>
      </c>
      <c r="C1" s="2" t="s">
        <v>30</v>
      </c>
    </row>
    <row r="2" spans="1:3">
      <c r="A2" s="6" t="s">
        <v>162</v>
      </c>
    </row>
    <row r="3" spans="1:3">
      <c r="A3" s="3" t="s">
        <v>242</v>
      </c>
      <c r="B3" s="7" t="n">
        <v>1437</v>
      </c>
      <c r="C3" s="7" t="n">
        <v>1312</v>
      </c>
    </row>
    <row r="4" spans="1:3">
      <c r="A4" s="3" t="s">
        <v>243</v>
      </c>
      <c r="B4" s="4" t="n">
        <v>212</v>
      </c>
      <c r="C4" s="4" t="n">
        <v>119</v>
      </c>
    </row>
    <row r="5" spans="1:3">
      <c r="A5" s="3" t="s">
        <v>244</v>
      </c>
      <c r="B5" s="7" t="n">
        <v>1649</v>
      </c>
      <c r="C5" s="7" t="n">
        <v>14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30</v>
      </c>
    </row>
    <row r="2" spans="1:3">
      <c r="A2" s="6" t="s">
        <v>165</v>
      </c>
    </row>
    <row r="3" spans="1:3">
      <c r="A3" s="3" t="s">
        <v>246</v>
      </c>
      <c r="B3" s="7" t="n">
        <v>449</v>
      </c>
      <c r="C3" s="7" t="n">
        <v>449</v>
      </c>
    </row>
    <row r="4" spans="1:3">
      <c r="A4" s="3" t="s">
        <v>247</v>
      </c>
      <c r="B4" s="4" t="n">
        <v>309</v>
      </c>
      <c r="C4" s="4" t="n">
        <v>309</v>
      </c>
    </row>
    <row r="5" spans="1:3">
      <c r="A5" s="3" t="s">
        <v>248</v>
      </c>
      <c r="B5" s="4" t="n">
        <v>758</v>
      </c>
      <c r="C5" s="4" t="n">
        <v>758</v>
      </c>
    </row>
    <row r="6" spans="1:3">
      <c r="A6" s="3" t="s">
        <v>249</v>
      </c>
      <c r="B6" s="4" t="n">
        <v>671</v>
      </c>
      <c r="C6" s="4" t="n">
        <v>671</v>
      </c>
    </row>
    <row r="7" spans="1:3">
      <c r="A7" s="3" t="s">
        <v>250</v>
      </c>
      <c r="B7" s="7" t="n">
        <v>87</v>
      </c>
      <c r="C7" s="7" t="n">
        <v>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51</v>
      </c>
      <c r="B1" s="2" t="s">
        <v>2</v>
      </c>
      <c r="C1" s="2" t="s">
        <v>30</v>
      </c>
    </row>
    <row r="2" spans="1:3">
      <c r="A2" s="3" t="s">
        <v>252</v>
      </c>
      <c r="B2" s="7" t="n">
        <v>19761</v>
      </c>
      <c r="C2" s="7" t="n">
        <v>19741</v>
      </c>
    </row>
    <row r="3" spans="1:3">
      <c r="A3" s="3" t="s">
        <v>253</v>
      </c>
      <c r="B3" s="4" t="n">
        <v>14383</v>
      </c>
      <c r="C3" s="4" t="n">
        <v>14139</v>
      </c>
    </row>
    <row r="4" spans="1:3">
      <c r="A4" s="3" t="s">
        <v>254</v>
      </c>
      <c r="B4" s="4" t="n">
        <v>5378</v>
      </c>
      <c r="C4" s="4" t="n">
        <v>5602</v>
      </c>
    </row>
    <row r="5" spans="1:3">
      <c r="A5" s="3" t="s">
        <v>255</v>
      </c>
    </row>
    <row r="6" spans="1:3">
      <c r="A6" s="3" t="s">
        <v>252</v>
      </c>
      <c r="B6" s="4" t="n">
        <v>7005</v>
      </c>
      <c r="C6" s="4" t="n">
        <v>7005</v>
      </c>
    </row>
    <row r="7" spans="1:3">
      <c r="A7" s="3" t="s">
        <v>256</v>
      </c>
    </row>
    <row r="8" spans="1:3">
      <c r="A8" s="3" t="s">
        <v>252</v>
      </c>
      <c r="B8" s="4" t="n">
        <v>4856</v>
      </c>
      <c r="C8" s="4" t="n">
        <v>4836</v>
      </c>
    </row>
    <row r="9" spans="1:3">
      <c r="A9" s="3" t="s">
        <v>257</v>
      </c>
    </row>
    <row r="10" spans="1:3">
      <c r="A10" s="3" t="s">
        <v>252</v>
      </c>
      <c r="B10" s="4" t="n">
        <v>4100</v>
      </c>
      <c r="C10" s="4" t="n">
        <v>4100</v>
      </c>
    </row>
    <row r="11" spans="1:3">
      <c r="A11" s="3" t="s">
        <v>258</v>
      </c>
    </row>
    <row r="12" spans="1:3">
      <c r="A12" s="3" t="s">
        <v>252</v>
      </c>
      <c r="B12" s="7" t="n">
        <v>3800</v>
      </c>
      <c r="C12" s="7" t="n">
        <v>38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9</v>
      </c>
      <c r="B1" s="2" t="s">
        <v>2</v>
      </c>
      <c r="C1" s="2" t="s">
        <v>30</v>
      </c>
    </row>
    <row r="2" spans="1:3">
      <c r="A2" s="6" t="s">
        <v>171</v>
      </c>
    </row>
    <row r="3" spans="1:3">
      <c r="A3" s="3" t="s">
        <v>260</v>
      </c>
      <c r="B3" s="7" t="n">
        <v>1121</v>
      </c>
      <c r="C3" s="7" t="n">
        <v>3438</v>
      </c>
    </row>
    <row r="4" spans="1:3">
      <c r="A4" s="3" t="s">
        <v>261</v>
      </c>
      <c r="B4" s="4" t="n">
        <v>145</v>
      </c>
      <c r="C4" s="4" t="n">
        <v>145</v>
      </c>
    </row>
    <row r="5" spans="1:3">
      <c r="A5" s="3" t="s">
        <v>262</v>
      </c>
      <c r="B5" s="4" t="n">
        <v>1707</v>
      </c>
      <c r="C5" s="4" t="n">
        <v>2092</v>
      </c>
    </row>
    <row r="6" spans="1:3">
      <c r="A6" s="3" t="s">
        <v>263</v>
      </c>
      <c r="B6" s="4" t="n">
        <v>128</v>
      </c>
      <c r="C6" s="4" t="n">
        <v>119</v>
      </c>
    </row>
    <row r="7" spans="1:3">
      <c r="A7" s="3" t="s">
        <v>264</v>
      </c>
      <c r="B7" s="4" t="n">
        <v>30</v>
      </c>
      <c r="C7" s="4" t="n">
        <v>125</v>
      </c>
    </row>
    <row r="8" spans="1:3">
      <c r="A8" s="3" t="s">
        <v>265</v>
      </c>
      <c r="B8" s="4" t="n">
        <v>20</v>
      </c>
      <c r="C8" s="4" t="n">
        <v>79</v>
      </c>
    </row>
    <row r="9" spans="1:3">
      <c r="A9" s="3" t="s">
        <v>266</v>
      </c>
      <c r="B9" s="4" t="n">
        <v>1218</v>
      </c>
      <c r="C9" s="4" t="n">
        <v>1498</v>
      </c>
    </row>
    <row r="10" spans="1:3">
      <c r="A10" s="3" t="s">
        <v>240</v>
      </c>
      <c r="B10" s="4" t="n">
        <v>414</v>
      </c>
      <c r="C10" s="4" t="n">
        <v>682</v>
      </c>
    </row>
    <row r="11" spans="1:3">
      <c r="A11" s="3" t="s">
        <v>267</v>
      </c>
      <c r="B11" s="7" t="n">
        <v>4783</v>
      </c>
      <c r="C11" s="7" t="n">
        <v>81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86</v>
      </c>
    </row>
    <row r="3" spans="1:3">
      <c r="A3" s="3" t="s">
        <v>269</v>
      </c>
      <c r="B3" s="7" t="n">
        <v>20705</v>
      </c>
      <c r="C3" s="7" t="n">
        <v>19334</v>
      </c>
    </row>
    <row r="4" spans="1:3">
      <c r="A4" s="3" t="s">
        <v>270</v>
      </c>
      <c r="B4" s="4" t="n">
        <v>228</v>
      </c>
      <c r="C4" s="4" t="n">
        <v>219</v>
      </c>
    </row>
    <row r="5" spans="1:3">
      <c r="A5" s="3" t="s">
        <v>271</v>
      </c>
      <c r="B5" s="4" t="n">
        <v>5537</v>
      </c>
      <c r="C5" s="4" t="n">
        <v>4785</v>
      </c>
    </row>
    <row r="6" spans="1:3">
      <c r="A6" s="3" t="s">
        <v>126</v>
      </c>
      <c r="B6" s="4" t="n">
        <v>922</v>
      </c>
      <c r="C6" s="4" t="n">
        <v>959</v>
      </c>
    </row>
    <row r="7" spans="1:3">
      <c r="A7" s="3" t="s">
        <v>272</v>
      </c>
      <c r="B7" s="4" t="n">
        <v>469</v>
      </c>
      <c r="C7" s="4" t="n">
        <v>694</v>
      </c>
    </row>
    <row r="8" spans="1:3">
      <c r="A8" s="3" t="s">
        <v>273</v>
      </c>
    </row>
    <row r="9" spans="1:3">
      <c r="A9" s="3" t="s">
        <v>269</v>
      </c>
      <c r="B9" s="4" t="n">
        <v>2209</v>
      </c>
      <c r="C9" s="4" t="n">
        <v>2454</v>
      </c>
    </row>
    <row r="10" spans="1:3">
      <c r="A10" s="3" t="s">
        <v>270</v>
      </c>
      <c r="B10" s="4" t="n">
        <v>228</v>
      </c>
      <c r="C10" s="4" t="n">
        <v>219</v>
      </c>
    </row>
    <row r="11" spans="1:3">
      <c r="A11" s="3" t="s">
        <v>271</v>
      </c>
      <c r="B11" s="4" t="n">
        <v>-230</v>
      </c>
      <c r="C11" s="4" t="n">
        <v>-197</v>
      </c>
    </row>
    <row r="12" spans="1:3">
      <c r="A12" s="3" t="s">
        <v>126</v>
      </c>
      <c r="B12" s="4" t="n">
        <v>93</v>
      </c>
      <c r="C12" s="4" t="n">
        <v>82</v>
      </c>
    </row>
    <row r="13" spans="1:3">
      <c r="A13" s="3" t="s">
        <v>272</v>
      </c>
      <c r="B13" s="4" t="n">
        <v>20</v>
      </c>
      <c r="C13" s="4" t="n">
        <v>44</v>
      </c>
    </row>
    <row r="14" spans="1:3">
      <c r="A14" s="3" t="s">
        <v>274</v>
      </c>
    </row>
    <row r="15" spans="1:3">
      <c r="A15" s="3" t="s">
        <v>269</v>
      </c>
      <c r="B15" s="4" t="n">
        <v>18496</v>
      </c>
      <c r="C15" s="4" t="n">
        <v>16880</v>
      </c>
    </row>
    <row r="16" spans="1:3">
      <c r="A16" s="3" t="s">
        <v>271</v>
      </c>
      <c r="B16" s="4" t="n">
        <v>5767</v>
      </c>
      <c r="C16" s="4" t="n">
        <v>4982</v>
      </c>
    </row>
    <row r="17" spans="1:3">
      <c r="A17" s="3" t="s">
        <v>126</v>
      </c>
      <c r="B17" s="4" t="n">
        <v>829</v>
      </c>
      <c r="C17" s="4" t="n">
        <v>877</v>
      </c>
    </row>
    <row r="18" spans="1:3">
      <c r="A18" s="3" t="s">
        <v>272</v>
      </c>
      <c r="B18" s="7" t="n">
        <v>449</v>
      </c>
      <c r="C18" s="7" t="n">
        <v>6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275</v>
      </c>
      <c r="B1" s="2" t="s">
        <v>276</v>
      </c>
    </row>
    <row r="2" spans="1:2">
      <c r="A2" s="6" t="s">
        <v>277</v>
      </c>
    </row>
    <row r="3" spans="1:2">
      <c r="A3" s="3" t="s">
        <v>278</v>
      </c>
      <c r="B3" s="3" t="s">
        <v>279</v>
      </c>
    </row>
    <row r="4" spans="1:2">
      <c r="A4" s="3" t="s">
        <v>280</v>
      </c>
      <c r="B4" s="3" t="s">
        <v>281</v>
      </c>
    </row>
    <row r="5" spans="1:2">
      <c r="A5" s="3" t="s">
        <v>282</v>
      </c>
      <c r="B5" s="3" t="s">
        <v>2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86</v>
      </c>
    </row>
    <row r="3" spans="1:3">
      <c r="A3" s="3" t="s">
        <v>24</v>
      </c>
    </row>
    <row r="4" spans="1:3">
      <c r="A4" s="3" t="s">
        <v>224</v>
      </c>
      <c r="B4" s="4" t="n">
        <v>128000</v>
      </c>
      <c r="C4" s="4" t="n">
        <v>128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86</v>
      </c>
    </row>
    <row r="3" spans="1:3">
      <c r="A3" s="6" t="s">
        <v>286</v>
      </c>
    </row>
    <row r="4" spans="1:3">
      <c r="A4" s="3" t="s">
        <v>287</v>
      </c>
      <c r="B4" s="3" t="s">
        <v>288</v>
      </c>
      <c r="C4" s="3" t="s">
        <v>289</v>
      </c>
    </row>
    <row r="5" spans="1:3">
      <c r="A5" s="3" t="s">
        <v>290</v>
      </c>
      <c r="B5" s="3" t="s">
        <v>291</v>
      </c>
      <c r="C5" s="3" t="s">
        <v>29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86</v>
      </c>
    </row>
    <row r="3" spans="1:3">
      <c r="A3" s="3" t="s">
        <v>256</v>
      </c>
    </row>
    <row r="4" spans="1:3">
      <c r="A4" s="3" t="s">
        <v>294</v>
      </c>
      <c r="B4" s="7" t="n">
        <v>50</v>
      </c>
      <c r="C4" s="7" t="n">
        <v>50</v>
      </c>
    </row>
    <row r="5" spans="1:3">
      <c r="A5" s="3" t="s">
        <v>255</v>
      </c>
    </row>
    <row r="6" spans="1:3">
      <c r="A6" s="3" t="s">
        <v>294</v>
      </c>
      <c r="B6" s="4" t="n">
        <v>0</v>
      </c>
      <c r="C6" s="4" t="n">
        <v>65</v>
      </c>
    </row>
    <row r="7" spans="1:3">
      <c r="A7" s="3" t="s">
        <v>257</v>
      </c>
    </row>
    <row r="8" spans="1:3">
      <c r="A8" s="3" t="s">
        <v>294</v>
      </c>
      <c r="B8" s="4" t="n">
        <v>146</v>
      </c>
      <c r="C8" s="4" t="n">
        <v>146</v>
      </c>
    </row>
    <row r="9" spans="1:3">
      <c r="A9" s="3" t="s">
        <v>258</v>
      </c>
    </row>
    <row r="10" spans="1:3">
      <c r="A10" s="3" t="s">
        <v>294</v>
      </c>
      <c r="B10" s="7" t="n">
        <v>48</v>
      </c>
      <c r="C10" s="7" t="n">
        <v>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7"/>
  </cols>
  <sheetData>
    <row r="1" spans="1:2">
      <c r="A1" s="1" t="s">
        <v>295</v>
      </c>
      <c r="B1" s="2" t="s">
        <v>1</v>
      </c>
    </row>
    <row r="2" spans="1:2">
      <c r="B2" s="2" t="s">
        <v>296</v>
      </c>
    </row>
    <row r="3" spans="1:2">
      <c r="A3" s="6" t="s">
        <v>64</v>
      </c>
    </row>
    <row r="4" spans="1:2">
      <c r="A4" s="3" t="s">
        <v>297</v>
      </c>
      <c r="B4" s="7" t="n">
        <v>1955</v>
      </c>
    </row>
    <row r="5" spans="1:2">
      <c r="A5" s="3" t="s">
        <v>298</v>
      </c>
      <c r="B5" s="4" t="n">
        <v>7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5</v>
      </c>
      <c r="B1" s="2" t="s">
        <v>1</v>
      </c>
    </row>
    <row r="2" spans="1:3">
      <c r="B2" s="2" t="s">
        <v>2</v>
      </c>
      <c r="C2" s="2" t="s">
        <v>86</v>
      </c>
    </row>
    <row r="3" spans="1:3">
      <c r="A3" s="6" t="s">
        <v>87</v>
      </c>
    </row>
    <row r="4" spans="1:3">
      <c r="A4" s="3" t="s">
        <v>88</v>
      </c>
      <c r="B4" s="7" t="n">
        <v>5525</v>
      </c>
      <c r="C4" s="7" t="n">
        <v>8653</v>
      </c>
    </row>
    <row r="5" spans="1:3">
      <c r="A5" s="3" t="s">
        <v>89</v>
      </c>
      <c r="B5" s="4" t="n">
        <v>0</v>
      </c>
      <c r="C5" s="4" t="n">
        <v>-3750</v>
      </c>
    </row>
    <row r="6" spans="1:3">
      <c r="A6" s="3" t="s">
        <v>90</v>
      </c>
      <c r="B6" s="4" t="n">
        <v>5525</v>
      </c>
      <c r="C6" s="4" t="n">
        <v>4903</v>
      </c>
    </row>
    <row r="7" spans="1:3">
      <c r="A7" s="3" t="s">
        <v>91</v>
      </c>
      <c r="B7" s="4" t="n">
        <v>50</v>
      </c>
      <c r="C7" s="4" t="n">
        <v>162</v>
      </c>
    </row>
    <row r="8" spans="1:3">
      <c r="A8" s="3" t="s">
        <v>92</v>
      </c>
      <c r="B8" s="4" t="n">
        <v>2131</v>
      </c>
      <c r="C8" s="4" t="n">
        <v>2264</v>
      </c>
    </row>
    <row r="9" spans="1:3">
      <c r="A9" s="3" t="s">
        <v>93</v>
      </c>
      <c r="B9" s="4" t="n">
        <v>28</v>
      </c>
      <c r="C9" s="4" t="n">
        <v>28</v>
      </c>
    </row>
    <row r="10" spans="1:3">
      <c r="A10" s="3" t="s">
        <v>94</v>
      </c>
      <c r="B10" s="4" t="n">
        <v>10684</v>
      </c>
      <c r="C10" s="4" t="n">
        <v>9771</v>
      </c>
    </row>
    <row r="11" spans="1:3">
      <c r="A11" s="3" t="s">
        <v>95</v>
      </c>
      <c r="B11" s="4" t="n">
        <v>2287</v>
      </c>
      <c r="C11" s="4" t="n">
        <v>2206</v>
      </c>
    </row>
    <row r="12" spans="1:3">
      <c r="A12" s="3" t="s">
        <v>96</v>
      </c>
      <c r="B12" s="4" t="n">
        <v>20705</v>
      </c>
      <c r="C12" s="4" t="n">
        <v>19334</v>
      </c>
    </row>
    <row r="13" spans="1:3">
      <c r="A13" s="6" t="s">
        <v>97</v>
      </c>
    </row>
    <row r="14" spans="1:3">
      <c r="A14" s="3" t="s">
        <v>98</v>
      </c>
      <c r="B14" s="4" t="n">
        <v>2575</v>
      </c>
      <c r="C14" s="4" t="n">
        <v>2479</v>
      </c>
    </row>
    <row r="15" spans="1:3">
      <c r="A15" s="3" t="s">
        <v>99</v>
      </c>
      <c r="B15" s="4" t="n">
        <v>5</v>
      </c>
      <c r="C15" s="4" t="n">
        <v>143</v>
      </c>
    </row>
    <row r="16" spans="1:3">
      <c r="A16" s="3" t="s">
        <v>100</v>
      </c>
      <c r="B16" s="4" t="n">
        <v>745</v>
      </c>
      <c r="C16" s="4" t="n">
        <v>780</v>
      </c>
    </row>
    <row r="17" spans="1:3">
      <c r="A17" s="3" t="s">
        <v>101</v>
      </c>
      <c r="B17" s="4" t="n">
        <v>9</v>
      </c>
      <c r="C17" s="4" t="n">
        <v>9</v>
      </c>
    </row>
    <row r="18" spans="1:3">
      <c r="A18" s="3" t="s">
        <v>102</v>
      </c>
      <c r="B18" s="4" t="n">
        <v>5756</v>
      </c>
      <c r="C18" s="4" t="n">
        <v>5558</v>
      </c>
    </row>
    <row r="19" spans="1:3">
      <c r="A19" s="3" t="s">
        <v>103</v>
      </c>
      <c r="B19" s="4" t="n">
        <v>1382</v>
      </c>
      <c r="C19" s="4" t="n">
        <v>1150</v>
      </c>
    </row>
    <row r="20" spans="1:3">
      <c r="A20" s="3" t="s">
        <v>104</v>
      </c>
      <c r="B20" s="4" t="n">
        <v>437</v>
      </c>
      <c r="C20" s="4" t="n">
        <v>349</v>
      </c>
    </row>
    <row r="21" spans="1:3">
      <c r="A21" s="3" t="s">
        <v>105</v>
      </c>
      <c r="B21" s="4" t="n">
        <v>4259</v>
      </c>
      <c r="C21" s="4" t="n">
        <v>4081</v>
      </c>
    </row>
    <row r="22" spans="1:3">
      <c r="A22" s="3" t="s">
        <v>106</v>
      </c>
      <c r="B22" s="4" t="n">
        <v>15168</v>
      </c>
      <c r="C22" s="4" t="n">
        <v>14549</v>
      </c>
    </row>
    <row r="23" spans="1:3">
      <c r="A23" s="6" t="s">
        <v>107</v>
      </c>
    </row>
    <row r="24" spans="1:3">
      <c r="A24" s="3" t="s">
        <v>108</v>
      </c>
      <c r="B24" s="4" t="n">
        <v>5537</v>
      </c>
      <c r="C24" s="4" t="n">
        <v>4785</v>
      </c>
    </row>
    <row r="25" spans="1:3">
      <c r="A25" s="3" t="s">
        <v>109</v>
      </c>
      <c r="B25" s="4" t="n">
        <v>-25</v>
      </c>
      <c r="C25" s="4" t="n">
        <v>-43</v>
      </c>
    </row>
    <row r="26" spans="1:3">
      <c r="A26" s="3" t="s">
        <v>110</v>
      </c>
      <c r="B26" s="4" t="n">
        <v>108</v>
      </c>
      <c r="C26" s="4" t="n">
        <v>46</v>
      </c>
    </row>
    <row r="27" spans="1:3">
      <c r="A27" s="3" t="s">
        <v>111</v>
      </c>
      <c r="C27" s="4" t="n">
        <v>-2</v>
      </c>
    </row>
    <row r="28" spans="1:3">
      <c r="A28" s="3" t="s">
        <v>112</v>
      </c>
      <c r="B28" s="4" t="n">
        <v>5620</v>
      </c>
      <c r="C28" s="4" t="n">
        <v>4786</v>
      </c>
    </row>
    <row r="29" spans="1:3">
      <c r="A29" s="3" t="s">
        <v>113</v>
      </c>
      <c r="B29" s="4" t="n">
        <v>-1128</v>
      </c>
      <c r="C29" s="4" t="n">
        <v>-185</v>
      </c>
    </row>
    <row r="30" spans="1:3">
      <c r="A30" s="3" t="s">
        <v>114</v>
      </c>
      <c r="B30" s="4" t="n">
        <v>4492</v>
      </c>
      <c r="C30" s="4" t="n">
        <v>4601</v>
      </c>
    </row>
    <row r="31" spans="1:3">
      <c r="A31" s="3" t="s">
        <v>115</v>
      </c>
      <c r="B31" s="4" t="n">
        <v>-1174</v>
      </c>
      <c r="C31" s="4" t="n">
        <v>-882</v>
      </c>
    </row>
    <row r="32" spans="1:3">
      <c r="A32" s="3" t="s">
        <v>116</v>
      </c>
      <c r="B32" s="7" t="n">
        <v>3318</v>
      </c>
      <c r="C32" s="7" t="n">
        <v>3719</v>
      </c>
    </row>
    <row r="33" spans="1:3">
      <c r="A33" s="3" t="s">
        <v>117</v>
      </c>
      <c r="B33" s="4" t="n">
        <v>6344000</v>
      </c>
      <c r="C33" s="4" t="n">
        <v>6287000</v>
      </c>
    </row>
    <row r="34" spans="1:3">
      <c r="A34" s="3" t="s">
        <v>24</v>
      </c>
    </row>
    <row r="35" spans="1:3">
      <c r="A35" s="6" t="s">
        <v>107</v>
      </c>
    </row>
    <row r="36" spans="1:3">
      <c r="A36" s="3" t="s">
        <v>116</v>
      </c>
      <c r="B36" s="7" t="n">
        <v>3113</v>
      </c>
      <c r="C36" s="7" t="n">
        <v>3486</v>
      </c>
    </row>
    <row r="37" spans="1:3">
      <c r="A37" s="3" t="s">
        <v>118</v>
      </c>
      <c r="B37" s="10" t="n">
        <v>0.49</v>
      </c>
      <c r="C37" s="10" t="n">
        <v>0.55</v>
      </c>
    </row>
    <row r="38" spans="1:3">
      <c r="A38" s="3" t="s">
        <v>119</v>
      </c>
      <c r="B38" s="10" t="n">
        <v>0.48</v>
      </c>
      <c r="C38" s="10" t="n">
        <v>0.54</v>
      </c>
    </row>
    <row r="39" spans="1:3">
      <c r="A39" s="3" t="s">
        <v>117</v>
      </c>
      <c r="B39" s="4" t="n">
        <v>6344000</v>
      </c>
      <c r="C39" s="4" t="n">
        <v>6287000</v>
      </c>
    </row>
    <row r="40" spans="1:3">
      <c r="A40" s="3" t="s">
        <v>120</v>
      </c>
      <c r="B40" s="4" t="n">
        <v>6472000</v>
      </c>
      <c r="C40" s="4" t="n">
        <v>6415000</v>
      </c>
    </row>
    <row r="41" spans="1:3">
      <c r="A41" s="3" t="s">
        <v>28</v>
      </c>
    </row>
    <row r="42" spans="1:3">
      <c r="A42" s="6" t="s">
        <v>107</v>
      </c>
    </row>
    <row r="43" spans="1:3">
      <c r="A43" s="3" t="s">
        <v>116</v>
      </c>
      <c r="B43" s="7" t="n">
        <v>153</v>
      </c>
      <c r="C43" s="7" t="n">
        <v>174</v>
      </c>
    </row>
    <row r="44" spans="1:3">
      <c r="A44" s="3" t="s">
        <v>27</v>
      </c>
    </row>
    <row r="45" spans="1:3">
      <c r="A45" s="6" t="s">
        <v>107</v>
      </c>
    </row>
    <row r="46" spans="1:3">
      <c r="A46" s="3" t="s">
        <v>116</v>
      </c>
      <c r="B46" s="7" t="n">
        <v>52</v>
      </c>
      <c r="C46" s="7" t="n">
        <v>59</v>
      </c>
    </row>
    <row r="47" spans="1:3">
      <c r="A47" s="3" t="s">
        <v>118</v>
      </c>
      <c r="B47" s="10" t="n">
        <v>0.14</v>
      </c>
      <c r="C47" s="10" t="n">
        <v>0.16</v>
      </c>
    </row>
    <row r="48" spans="1:3">
      <c r="A48" s="3" t="s">
        <v>119</v>
      </c>
      <c r="B48" s="10" t="n">
        <v>0.14</v>
      </c>
      <c r="C48" s="10" t="n">
        <v>0.16</v>
      </c>
    </row>
    <row r="49" spans="1:3">
      <c r="A49" s="3" t="s">
        <v>117</v>
      </c>
      <c r="B49" s="4" t="n">
        <v>383000</v>
      </c>
      <c r="C49" s="4" t="n">
        <v>383000</v>
      </c>
    </row>
    <row r="50" spans="1:3">
      <c r="A50" s="3" t="s">
        <v>120</v>
      </c>
      <c r="B50" s="4" t="n">
        <v>383000</v>
      </c>
      <c r="C50" s="4" t="n">
        <v>383000</v>
      </c>
    </row>
    <row r="51" spans="1:3">
      <c r="A51" s="3" t="s">
        <v>121</v>
      </c>
      <c r="B51" s="4" t="n">
        <v>383000</v>
      </c>
      <c r="C51" s="4" t="n">
        <v>383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86</v>
      </c>
    </row>
    <row r="3" spans="1:3">
      <c r="A3" s="6" t="s">
        <v>300</v>
      </c>
    </row>
    <row r="4" spans="1:3">
      <c r="A4" s="3" t="s">
        <v>301</v>
      </c>
      <c r="B4" s="7" t="n">
        <v>139</v>
      </c>
      <c r="C4" s="7" t="n">
        <v>10</v>
      </c>
    </row>
    <row r="5" spans="1:3">
      <c r="A5" s="3" t="s">
        <v>302</v>
      </c>
      <c r="B5" s="7" t="n">
        <v>180</v>
      </c>
      <c r="C5" s="7" t="n">
        <v>1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0</v>
      </c>
    </row>
    <row r="2" spans="1:3">
      <c r="A2" s="6" t="s">
        <v>182</v>
      </c>
    </row>
    <row r="3" spans="1:3">
      <c r="A3" s="3" t="s">
        <v>304</v>
      </c>
      <c r="B3" s="7" t="n">
        <v>1707</v>
      </c>
    </row>
    <row r="4" spans="1:3">
      <c r="A4" s="3" t="s">
        <v>305</v>
      </c>
      <c r="B4" s="4" t="n">
        <v>1173</v>
      </c>
    </row>
    <row r="5" spans="1:3">
      <c r="A5" s="3" t="s">
        <v>306</v>
      </c>
      <c r="B5" s="4" t="n">
        <v>100</v>
      </c>
    </row>
    <row r="6" spans="1:3">
      <c r="A6" s="3" t="s">
        <v>265</v>
      </c>
      <c r="B6" s="7" t="n">
        <v>20</v>
      </c>
      <c r="C6" s="7" t="n">
        <v>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07</v>
      </c>
      <c r="B1" s="2" t="s">
        <v>1</v>
      </c>
      <c r="D1" s="2" t="s">
        <v>308</v>
      </c>
    </row>
    <row r="2" spans="1:5">
      <c r="B2" s="2" t="s">
        <v>2</v>
      </c>
      <c r="C2" s="2" t="s">
        <v>86</v>
      </c>
      <c r="D2" s="2" t="s">
        <v>309</v>
      </c>
      <c r="E2" s="2" t="s">
        <v>30</v>
      </c>
    </row>
    <row r="3" spans="1:5">
      <c r="A3" s="6" t="s">
        <v>310</v>
      </c>
    </row>
    <row r="4" spans="1:5">
      <c r="A4" s="3" t="s">
        <v>311</v>
      </c>
      <c r="B4" s="7" t="n">
        <v>1128</v>
      </c>
      <c r="C4" s="7" t="n">
        <v>185</v>
      </c>
    </row>
    <row r="5" spans="1:5">
      <c r="A5" s="3" t="s">
        <v>312</v>
      </c>
      <c r="B5" s="4" t="n">
        <v>587</v>
      </c>
    </row>
    <row r="6" spans="1:5">
      <c r="A6" s="3" t="s">
        <v>313</v>
      </c>
      <c r="B6" s="4" t="n">
        <v>541</v>
      </c>
    </row>
    <row r="7" spans="1:5">
      <c r="A7" s="3" t="s">
        <v>43</v>
      </c>
      <c r="B7" s="4" t="n">
        <v>21561</v>
      </c>
      <c r="E7" s="7" t="n">
        <v>22689</v>
      </c>
    </row>
    <row r="8" spans="1:5">
      <c r="A8" s="3" t="s">
        <v>314</v>
      </c>
      <c r="B8" s="4" t="n">
        <v>239</v>
      </c>
    </row>
    <row r="9" spans="1:5">
      <c r="A9" s="3" t="s">
        <v>315</v>
      </c>
      <c r="B9" s="7" t="n">
        <v>82662</v>
      </c>
    </row>
    <row r="10" spans="1:5">
      <c r="A10" s="3" t="s">
        <v>316</v>
      </c>
      <c r="D10" s="3" t="s">
        <v>317</v>
      </c>
    </row>
    <row r="11" spans="1:5">
      <c r="A11" s="3" t="s">
        <v>318</v>
      </c>
      <c r="E11" s="4" t="n">
        <v>46200</v>
      </c>
    </row>
    <row r="12" spans="1:5">
      <c r="A12" s="3" t="s">
        <v>319</v>
      </c>
      <c r="E12" s="7" t="n">
        <v>30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6</v>
      </c>
    </row>
    <row r="3" spans="1:3">
      <c r="A3" s="6" t="s">
        <v>123</v>
      </c>
    </row>
    <row r="4" spans="1:3">
      <c r="A4" s="3" t="s">
        <v>124</v>
      </c>
      <c r="B4" s="7" t="n">
        <v>4492</v>
      </c>
      <c r="C4" s="7" t="n">
        <v>4601</v>
      </c>
    </row>
    <row r="5" spans="1:3">
      <c r="A5" s="6" t="s">
        <v>125</v>
      </c>
    </row>
    <row r="6" spans="1:3">
      <c r="A6" s="3" t="s">
        <v>126</v>
      </c>
      <c r="B6" s="4" t="n">
        <v>922</v>
      </c>
      <c r="C6" s="4" t="n">
        <v>959</v>
      </c>
    </row>
    <row r="7" spans="1:3">
      <c r="A7" s="3" t="s">
        <v>127</v>
      </c>
      <c r="B7" s="4" t="n">
        <v>80</v>
      </c>
      <c r="C7" s="4" t="n">
        <v>-164</v>
      </c>
    </row>
    <row r="8" spans="1:3">
      <c r="A8" s="3" t="s">
        <v>128</v>
      </c>
      <c r="B8" s="4" t="n">
        <v>1128</v>
      </c>
    </row>
    <row r="9" spans="1:3">
      <c r="A9" s="3" t="s">
        <v>129</v>
      </c>
      <c r="B9" s="4" t="n">
        <v>1955</v>
      </c>
    </row>
    <row r="10" spans="1:3">
      <c r="A10" s="6" t="s">
        <v>130</v>
      </c>
    </row>
    <row r="11" spans="1:3">
      <c r="A11" s="3" t="s">
        <v>131</v>
      </c>
      <c r="B11" s="4" t="n">
        <v>-1621</v>
      </c>
      <c r="C11" s="4" t="n">
        <v>-1297</v>
      </c>
    </row>
    <row r="12" spans="1:3">
      <c r="A12" s="3" t="s">
        <v>132</v>
      </c>
      <c r="B12" s="4" t="n">
        <v>-12</v>
      </c>
      <c r="C12" s="3" t="s">
        <v>133</v>
      </c>
    </row>
    <row r="13" spans="1:3">
      <c r="A13" s="3" t="s">
        <v>38</v>
      </c>
      <c r="B13" s="4" t="n">
        <v>-218</v>
      </c>
      <c r="C13" s="4" t="n">
        <v>-64</v>
      </c>
    </row>
    <row r="14" spans="1:3">
      <c r="A14" s="3" t="s">
        <v>40</v>
      </c>
      <c r="B14" s="4" t="n">
        <v>-186</v>
      </c>
      <c r="C14" s="4" t="n">
        <v>65</v>
      </c>
    </row>
    <row r="15" spans="1:3">
      <c r="A15" s="3" t="s">
        <v>47</v>
      </c>
      <c r="C15" s="4" t="n">
        <v>-5</v>
      </c>
    </row>
    <row r="16" spans="1:3">
      <c r="A16" s="6" t="s">
        <v>134</v>
      </c>
    </row>
    <row r="17" spans="1:3">
      <c r="A17" s="3" t="s">
        <v>51</v>
      </c>
      <c r="B17" s="4" t="n">
        <v>210</v>
      </c>
      <c r="C17" s="4" t="n">
        <v>183</v>
      </c>
    </row>
    <row r="18" spans="1:3">
      <c r="A18" s="3" t="s">
        <v>52</v>
      </c>
      <c r="B18" s="4" t="n">
        <v>-3123</v>
      </c>
      <c r="C18" s="4" t="n">
        <v>-462</v>
      </c>
    </row>
    <row r="19" spans="1:3">
      <c r="A19" s="3" t="s">
        <v>135</v>
      </c>
      <c r="B19" s="4" t="n">
        <v>132</v>
      </c>
      <c r="C19" s="4" t="n">
        <v>-51</v>
      </c>
    </row>
    <row r="20" spans="1:3">
      <c r="A20" s="3" t="s">
        <v>61</v>
      </c>
      <c r="B20" s="4" t="n">
        <v>10</v>
      </c>
      <c r="C20" s="4" t="n">
        <v>-25</v>
      </c>
    </row>
    <row r="21" spans="1:3">
      <c r="A21" s="3" t="s">
        <v>136</v>
      </c>
      <c r="B21" s="4" t="n">
        <v>3769</v>
      </c>
      <c r="C21" s="4" t="n">
        <v>3740</v>
      </c>
    </row>
    <row r="22" spans="1:3">
      <c r="A22" s="6" t="s">
        <v>137</v>
      </c>
    </row>
    <row r="23" spans="1:3">
      <c r="A23" s="3" t="s">
        <v>138</v>
      </c>
      <c r="B23" s="4" t="n">
        <v>-449</v>
      </c>
      <c r="C23" s="4" t="n">
        <v>-665</v>
      </c>
    </row>
    <row r="24" spans="1:3">
      <c r="A24" s="3" t="s">
        <v>139</v>
      </c>
      <c r="B24" s="4" t="n">
        <v>-20</v>
      </c>
      <c r="C24" s="4" t="n">
        <v>-30</v>
      </c>
    </row>
    <row r="25" spans="1:3">
      <c r="A25" s="3" t="s">
        <v>140</v>
      </c>
      <c r="B25" s="4" t="n">
        <v>-469</v>
      </c>
      <c r="C25" s="4" t="n">
        <v>-695</v>
      </c>
    </row>
    <row r="26" spans="1:3">
      <c r="A26" s="6" t="s">
        <v>141</v>
      </c>
    </row>
    <row r="27" spans="1:3">
      <c r="A27" s="3" t="s">
        <v>142</v>
      </c>
      <c r="B27" s="4" t="n">
        <v>-7</v>
      </c>
      <c r="C27" s="4" t="n">
        <v>-50</v>
      </c>
    </row>
    <row r="28" spans="1:3">
      <c r="A28" s="3" t="s">
        <v>143</v>
      </c>
      <c r="C28" s="4" t="n">
        <v>-58</v>
      </c>
    </row>
    <row r="29" spans="1:3">
      <c r="A29" s="3" t="s">
        <v>144</v>
      </c>
      <c r="B29" s="4" t="n">
        <v>-1740</v>
      </c>
      <c r="C29" s="4" t="n">
        <v>-1740</v>
      </c>
    </row>
    <row r="30" spans="1:3">
      <c r="A30" s="3" t="s">
        <v>145</v>
      </c>
      <c r="C30" s="4" t="n">
        <v>2</v>
      </c>
    </row>
    <row r="31" spans="1:3">
      <c r="A31" s="3" t="s">
        <v>146</v>
      </c>
      <c r="B31" s="4" t="n">
        <v>-1747</v>
      </c>
      <c r="C31" s="4" t="n">
        <v>-1846</v>
      </c>
    </row>
    <row r="32" spans="1:3">
      <c r="A32" s="3" t="s">
        <v>147</v>
      </c>
      <c r="B32" s="4" t="n">
        <v>1553</v>
      </c>
      <c r="C32" s="4" t="n">
        <v>1199</v>
      </c>
    </row>
    <row r="33" spans="1:3">
      <c r="A33" s="3" t="s">
        <v>148</v>
      </c>
      <c r="B33" s="4" t="n">
        <v>19634</v>
      </c>
      <c r="C33" s="4" t="n">
        <v>10140</v>
      </c>
    </row>
    <row r="34" spans="1:3">
      <c r="A34" s="3" t="s">
        <v>149</v>
      </c>
      <c r="B34" s="7" t="n">
        <v>21187</v>
      </c>
      <c r="C34" s="7" t="n">
        <v>113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0</v>
      </c>
      <c r="B1" s="2" t="s">
        <v>1</v>
      </c>
    </row>
    <row r="2" spans="1:2">
      <c r="B2" s="2" t="s">
        <v>2</v>
      </c>
    </row>
    <row r="3" spans="1:2">
      <c r="A3" s="6" t="s">
        <v>151</v>
      </c>
    </row>
    <row r="4" spans="1:2">
      <c r="A4" s="3" t="s">
        <v>152</v>
      </c>
      <c r="B4" s="3" t="s">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4</v>
      </c>
      <c r="B1" s="2" t="s">
        <v>1</v>
      </c>
    </row>
    <row r="2" spans="1:2">
      <c r="B2" s="2" t="s">
        <v>2</v>
      </c>
    </row>
    <row r="3" spans="1:2">
      <c r="A3" s="6" t="s">
        <v>151</v>
      </c>
    </row>
    <row r="4" spans="1:2">
      <c r="A4" s="3" t="s">
        <v>155</v>
      </c>
      <c r="B4" s="3"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6" t="s">
        <v>158</v>
      </c>
    </row>
    <row r="4" spans="1:2">
      <c r="A4" s="3" t="s">
        <v>159</v>
      </c>
      <c r="B4" s="3"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36:47Z</dcterms:created>
  <dcterms:modified xmlns:dcterms="http://purl.org/dc/terms/" xmlns:xsi="http://www.w3.org/2001/XMLSchema-instance" xsi:type="dcterms:W3CDTF">2018-11-08T16:36:47Z</dcterms:modified>
</cp:coreProperties>
</file>